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THE ORGANIZATION A" sheetId="7" state="visible" r:id="rId7"/>
    <sheet xmlns:r="http://schemas.openxmlformats.org/officeDocument/2006/relationships" name="2. SUMMARY OF SIGNIFICANT ACCOU" sheetId="8" state="visible" r:id="rId8"/>
    <sheet xmlns:r="http://schemas.openxmlformats.org/officeDocument/2006/relationships" name="3. FIXED ASSETS" sheetId="9" state="visible" r:id="rId9"/>
    <sheet xmlns:r="http://schemas.openxmlformats.org/officeDocument/2006/relationships" name="4. SHORT-TERM NOTE AND LINES OF" sheetId="10" state="visible" r:id="rId10"/>
    <sheet xmlns:r="http://schemas.openxmlformats.org/officeDocument/2006/relationships" name="5. BANK LOAN" sheetId="11" state="visible" r:id="rId11"/>
    <sheet xmlns:r="http://schemas.openxmlformats.org/officeDocument/2006/relationships" name="6. CONVERTIBLE DEBENTURES" sheetId="12" state="visible" r:id="rId12"/>
    <sheet xmlns:r="http://schemas.openxmlformats.org/officeDocument/2006/relationships" name="7. STOCKHOLDERS' DEFICIT" sheetId="13" state="visible" r:id="rId13"/>
    <sheet xmlns:r="http://schemas.openxmlformats.org/officeDocument/2006/relationships" name="8. RELATED PARTY TRANSACTIONS" sheetId="14" state="visible" r:id="rId14"/>
    <sheet xmlns:r="http://schemas.openxmlformats.org/officeDocument/2006/relationships" name="9. LEASE" sheetId="15" state="visible" r:id="rId15"/>
    <sheet xmlns:r="http://schemas.openxmlformats.org/officeDocument/2006/relationships" name="10. COMMITMENTS AND CONTINGENCI" sheetId="16" state="visible" r:id="rId16"/>
    <sheet xmlns:r="http://schemas.openxmlformats.org/officeDocument/2006/relationships" name="11. SUBSEQUENT EVENTS" sheetId="17" state="visible" r:id="rId17"/>
    <sheet xmlns:r="http://schemas.openxmlformats.org/officeDocument/2006/relationships" name="2. SUMMARY OF SIGNIFICANT ACC_2" sheetId="18" state="visible" r:id="rId18"/>
    <sheet xmlns:r="http://schemas.openxmlformats.org/officeDocument/2006/relationships" name="2. SUMMARY OF SIGNIFICANT ACC_3" sheetId="19" state="visible" r:id="rId19"/>
    <sheet xmlns:r="http://schemas.openxmlformats.org/officeDocument/2006/relationships" name="3. FIXED ASSETS (Tables)" sheetId="20" state="visible" r:id="rId20"/>
    <sheet xmlns:r="http://schemas.openxmlformats.org/officeDocument/2006/relationships" name="5. BANK LOAN (Tables)" sheetId="21" state="visible" r:id="rId21"/>
    <sheet xmlns:r="http://schemas.openxmlformats.org/officeDocument/2006/relationships" name="1. NATURE OF THE ORGANIZATION_2"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2. SUMMARY OF SIGNIFICANT ACC_6" sheetId="25" state="visible" r:id="rId25"/>
    <sheet xmlns:r="http://schemas.openxmlformats.org/officeDocument/2006/relationships" name="3. FIXED ASSETS (Details)" sheetId="26" state="visible" r:id="rId26"/>
    <sheet xmlns:r="http://schemas.openxmlformats.org/officeDocument/2006/relationships" name="4. SHORT-TERM NOTE AND LINES _2" sheetId="27" state="visible" r:id="rId27"/>
    <sheet xmlns:r="http://schemas.openxmlformats.org/officeDocument/2006/relationships" name="5. BANK LOAN (Details)" sheetId="28" state="visible" r:id="rId28"/>
    <sheet xmlns:r="http://schemas.openxmlformats.org/officeDocument/2006/relationships" name="5. BANK LOAN (Details Narrative" sheetId="29" state="visible" r:id="rId29"/>
    <sheet xmlns:r="http://schemas.openxmlformats.org/officeDocument/2006/relationships" name="7. STOCKHOLDERS' DEFICIT (Detai" sheetId="30" state="visible" r:id="rId30"/>
    <sheet xmlns:r="http://schemas.openxmlformats.org/officeDocument/2006/relationships" name="8. RELATED PARTY TRANSACTIONS (" sheetId="31" state="visible" r:id="rId31"/>
    <sheet xmlns:r="http://schemas.openxmlformats.org/officeDocument/2006/relationships" name="9. LEASE (Details Narrative)" sheetId="32" state="visible" r:id="rId3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NaturalShrimp Inc</t>
        </is>
      </c>
    </row>
    <row r="5">
      <c r="A5" s="4" t="inlineStr">
        <is>
          <t>Entity Central Index Key</t>
        </is>
      </c>
      <c r="B5" s="4" t="inlineStr">
        <is>
          <t>0001465470</t>
        </is>
      </c>
    </row>
    <row r="6">
      <c r="A6" s="4" t="inlineStr">
        <is>
          <t>Document Type</t>
        </is>
      </c>
      <c r="B6" s="4" t="inlineStr">
        <is>
          <t>10-Q</t>
        </is>
      </c>
    </row>
    <row r="7">
      <c r="A7" s="4" t="inlineStr">
        <is>
          <t>Document Period End Date</t>
        </is>
      </c>
      <c r="B7" s="4" t="inlineStr">
        <is>
          <t>Jun. 30,
		2020</t>
        </is>
      </c>
    </row>
    <row r="8">
      <c r="A8" s="4" t="inlineStr">
        <is>
          <t>Current Fiscal Year End Date</t>
        </is>
      </c>
      <c r="B8" s="4" t="inlineStr">
        <is>
          <t>--03-31</t>
        </is>
      </c>
    </row>
    <row r="9">
      <c r="A9" s="4" t="inlineStr">
        <is>
          <t>Amendment Flag</t>
        </is>
      </c>
      <c r="B9" s="4" t="inlineStr">
        <is>
          <t>false</t>
        </is>
      </c>
    </row>
    <row r="10">
      <c r="A10" s="4" t="inlineStr">
        <is>
          <t>Entity Current Reporting Status</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0-54030</t>
        </is>
      </c>
    </row>
    <row r="18">
      <c r="A18" s="4" t="inlineStr">
        <is>
          <t>Entity Common Stock, Shares Outstanding</t>
        </is>
      </c>
      <c r="C18" s="5" t="n">
        <v>510868658</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4. SHORT-TERM NOTE AND LINES OF CREDIT</t>
        </is>
      </c>
      <c r="B1" s="2" t="inlineStr">
        <is>
          <t>3 Months Ended</t>
        </is>
      </c>
    </row>
    <row r="2">
      <c r="B2" s="2" t="inlineStr">
        <is>
          <t>Jun. 30, 2020</t>
        </is>
      </c>
    </row>
    <row r="3">
      <c r="A3" s="3" t="inlineStr">
        <is>
          <t>Debt Disclosure [Abstract]</t>
        </is>
      </c>
    </row>
    <row r="4">
      <c r="A4" s="4" t="inlineStr">
        <is>
          <t>SHORT-TERM NOTE AND LINES OF CREDIT</t>
        </is>
      </c>
      <c r="B4" s="4" t="inlineStr">
        <is>
          <t xml:space="preserve">The Company has a working
capital line of credit with Extraco Bank. On April 30, 2020, the line of credit was renewed with a maturity date of April 30, 2021
for a balance of $372,675. The line of credit bears an interest rate of 5.0%, that is compounded monthly and to be paid with the
principal on the maturity date. The line of credit matures on April 30, 2021 and is secured by certificates of deposit and letters
of credit owned by directors and shareholders of the Company. The balance of the line of credit is $372,675 at both June 30, 2020
and March 31, 2020. The Company also has an
additional line of credit with Extraco Bank for $200,000, which was renewed with a maturity date of April 30, 2021, for a balance
of $177,778. The lines of credit bear interest at a rate of 5%, that is compounded monthly and to be paid with the principal on
the maturity date. The line of credit is secured by certificates of deposit and letters of credit owned by directors and shareholders
of the Company. The balance of the line of credit was $177,778 at both June 30, 2020 and March 31, 2020. The Company also has a working
capital line of credit with Capital One Bank for $50,000. The line of credit bears an interest rate of prime plus 25.9 basis points,
which totaled 29.15% as of June 30, 2020. The line of credit is unsecured. The balance of the line of credit was $9,580 at both
June 30, 2020 and March 31, 2020. The Company also has a working
capital line of credit with Chase Bank for $25,000. The line of credit bears an interest rate of prime plus 10 basis points, which
totaled 13.25% as of June 30, 2020. The line of credit is secured by assets of the Company’s subsidiaries. The balance of
the line of credit is $10,237 at June 30, 2020 and March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BANK LOAN</t>
        </is>
      </c>
      <c r="B1" s="2" t="inlineStr">
        <is>
          <t>3 Months Ended</t>
        </is>
      </c>
    </row>
    <row r="2">
      <c r="B2" s="2" t="inlineStr">
        <is>
          <t>Jun. 30, 2020</t>
        </is>
      </c>
    </row>
    <row r="3">
      <c r="A3" s="3" t="inlineStr">
        <is>
          <t>Debt Disclosure [Abstract]</t>
        </is>
      </c>
    </row>
    <row r="4">
      <c r="A4" s="4" t="inlineStr">
        <is>
          <t>BANK LOAN</t>
        </is>
      </c>
      <c r="B4" s="4" t="inlineStr">
        <is>
          <t xml:space="preserve">On April 10, 2020, the Company
obtained a Paycheck Protection Program (“PPP”) loan in the amount of $103,200 pursuant to the Coronavirus Aid, Relief,
and Economic Security Act (the “CARES Act”). Interest on the loan is at the rate of 1% per year, and all loan payments
are deferred for six months, at which time the balance is payable in 18 monthly installments if not forgiven in accordance with
the CARES Act and the terms of the promissory note executed by the Company in connection with the loan. The
promissory note contains events of default and other provisions customary for a loan of this type. The
program provides that the use of PPP Loan amount shall be limited to certain qualifying expenses and may be partially or wholly
forgiven in accordance with the requirements set forth in the CARES Act. 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On January 10, 2020, the loan was modified, with certain terms amended. The modified note is for the principal balance of $222,736,
with initial monthly payments of $1,730 through February 1, 2037, when all unpaid principal and interest will be due and payable.
The loan has an initial yearly rate of interest of 5.75% , which may change beginning on February 1, 2023 and each 36 months thereafter,
to the Wall Street Journal Prime Rate plus 1%, but never below 4.25%. The monthly payments may change on the same dates as the
interest changes. The Company is also allowed to make payments against the principal at any time. The balance of the CNB Note is
$220,899 at June 30, 2020, $8,990 of which was in current liabilities, and $222,736 at March 31, 2020, of which $8,904 was in current
liabilities. On November 3, 2015,
the Company entered into a short-term note agreement with Community National Bank for a total value of $50,000, with
maturity date of December 15, 2017. On July 18, 2018, the
short-term note was replaced by a promissory note for the outstanding balance of $25,298, which bears interest at 8% with a
maturity date of July 18, 2021. The note is guaranteed by an officer and director. The balance of the note at June 30, 2020
and March 31, 2020 was $9,853 and $12,005, respectively. Maturities on Bank loan
is as follows:
Years ended:
March 31, 2021 $ 112,190
March 31, 2022 20,730
March 31, 2023 9,240
March 31, 2024 9,786
March 31, 2025 10,364
Thereafter 171,642
$ 333,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CONVERTIBLE DEBENTURES</t>
        </is>
      </c>
      <c r="B1" s="2" t="inlineStr">
        <is>
          <t>3 Months Ended</t>
        </is>
      </c>
    </row>
    <row r="2">
      <c r="B2" s="2" t="inlineStr">
        <is>
          <t>Jun. 30, 2020</t>
        </is>
      </c>
    </row>
    <row r="3">
      <c r="A3" s="3" t="inlineStr">
        <is>
          <t>Debt Disclosure [Abstract]</t>
        </is>
      </c>
    </row>
    <row r="4">
      <c r="A4" s="4" t="inlineStr">
        <is>
          <t>CONVERTIBLE DEBENTURES</t>
        </is>
      </c>
      <c r="B4" s="4" t="inlineStr">
        <is>
          <t xml:space="preserve">August 24, 2018 Debenture On August 24, 2018, the
Company entered into a 10% convertible note in the principal amount of $55,000, convertible into shares of common stock of the
Company, which matures August 24, 2019. The interest rate increases to 24% per annum upon an event of default, as set forth in
the agreement, including a cross default to all other outstanding notes, and if the debenture is not paid at maturity the principal
due increases by 10%. If the Company loses its bid price the principal outstanding on the debenture increases by 20%, and if the
Company’s common stock is delisted, the principal increases by 50%. The note is convertible
into shares of the Company’s common stock at a price per share equal to 57% of the lowest closing bid price for the last
20 days. The discount is increased an additional 10%, to 47%, upon a “DTC chill". The conversion feature meets the definition
of a derivative and therefore requires bifurcation and will be accounted for as a derivative liability. During the first 180 days
the convertible redeemable note is in effect, the Company may redeem the note at amounts ranging from 130% to 145% of the principal
and accrued interest balance, based on the redemption date’s passage of time ranging from 60 days to 180 days from the date
of issuance of the debenture. On January 10, 2019 the outstanding principal of $55,000 and accrued interest of $1,974 was purchased
from the noteholder by a third party, for $82,612. The additional $25,638 represents the redemption amount owing to the original
noteholder and increases the principal amount due to the new noteholder and was recognized as financing cost. During the fourth fiscal
quarter of 2019, in three separate conversions, the holder converted $57,164 of principal into 9,291,354 shares of common stock
of the Company. As a result of the conversions the derivative liability related to the debenture was remeasured immediately prior
to the conversions with an overall increase in the fair value of $65,000 recognized, with the fair value of the derivative liability
related to the converted portion, of $171,000 being reclassified to equity. The key valuation assumptions used consist, in part,
of the price of the Company’s common stock on the dates of conversion, of $0.28 to $0.40; a risk-free interest rate of 2.36%
to 2.41% and expected volatility of the Company’s common stock, of 343.98% to 374.79%, and the various estimated reset exercise
prices weighted by probability. On May 5, 2020, the remaining
outstanding balance of $29,057 was converted into 2,039,069 shares of common stock of the Company, at a conversion rate of $0.014.
As a result of the conversion the derivative liability related to the debenture was remeasured immediately prior to the conversions
with an overall increase in the fair value of $8,000 recognized, with the fair value of the derivative liability related to the
converted portion, of $30,000 being reclassified to equity. The key valuation assumptions used consist, in part, of the price of
the Company’s common stock on the dates of conversion of $0.03; a risk-free interest rate of 0.13% and expected volatility
of the Company’s common stock, of 158.29%, and the various estimated reset exercise prices weighted by probability. September 14, 2018 Debenture On September 14, 2018, the
Company entered into a 12% convertible promissory note for $112,500, with an original issuance discount (OID) of $10,250, which
matures on March 14, 2019. There is a right of prepayment in the first 180 days, but there is no right to repay after 180 days.
Per the agreement, the Company is required at all times to have authorized and reserved three times the number of shares that is
actually issuable upon full conversion of the note. The Company has not maintained the required share reservation under the terms
of the note agreement. The Company believes it has sufficient available shares of the Company’s common stock in the event
of conversion for these notes. The interest rate increases to a default rate of 24% for events as set forth in the agreement, including
if the market capitalization is below $5 million, or there are any dilutive issuances. There is also a cross default provision
to all other notes. In the event of default, the outstanding principal balance increases to 150%, and if the Company fails to maintain
the required authorized share reserve, the outstanding principal increases to 200%. Additionally, If the Company enters into a
3(a)(9) or 3(a)(10) issuance of shares there are liquidation damages of 25% of principal, not to be below $15,000. The Company
must also obtain the noteholder's written consent before issuing any new debt. Additionally, if the note is not repaid by the maturity
date the principal balance increases by $15,000. The market capitalization has been below $5 million and therefore the note was
in default, however, the holder has issued a waiver to the Company on this default provision. The note is convertible
into shares of the Company’s common stock at a variable conversion rate that is equal to the lesser of 60% of the lowest
trading price for the last 20 days prior to the issuance of the note or 60% of the lowest market price over the 20 days prior to
conversion. The conversion price shall be adjusted upon subsequent sales of securities at a price lower than the original conversion
price. There are additional 10% adjustments to the conversion price for events set forth in the agreement, including if the conversion
price is less than $0.01, if the Company is not DTC eligible, the Company is no longer a reporting company, or the note cannot
be converted into free trading shares on or after nine months from issue date. Per the agreement, the Company is required at all
times to have authorized and reserved three times the number of shares that is actually issuable upon full conversion of the note.
The conversion feature meets the definition of a derivative and therefore requires bifurcation and is accounted for as a derivative
liability. On December 13, 2018 the
holder converted $11,200 of principal into 4,000,000 shares of common stock of the Company. On January 25, 2019 the
outstanding principal of $101,550, plus an additional $81,970 of default principal and $13,695 in accrued interest of the note,
resulting in a new balance of $197,215, was purchased from the noteholder by a third party, who extended the maturity date. On three separate dates
during the first quarter of the fiscal year ending March 31, 2021, the remaining outstanding balance was converted into 35,887,170
shares of common stock of the Company, at a conversion rate of $0.006. As a result of the conversion the derivative liability related
to the debenture was remeasured immediately prior to the conversions with an overall increase in the fair value of $8,000 recognized,
with the fair value of the derivative liability related to the converted portion, of $30,000 being reclassified to equity. The
key valuation assumptions used consist, in part, of the price of the Company’s common stock on the dates of conversion of
$0.03; a risk-free interest rate of 0.13% and expected volatility of the Company’s common stock, of 158.29%, and the various
estimated reset exercise prices weighted by probability. March 1, 2019 Debenture On March 1, 2019, the
Company entered into a 10% convertible promissory note for $168,000, with an OID of $18,000, for a purchase price of
$150,000, which matures on November 1, 2019. The maturity date has been extended to September 1, 2020. During the first 180
days the convertible redeemable note is in effect, the Company may redeem the note at a prepayment percentage of 10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a)(9) or 3(a)(10) issuance of shares there are liquidation damages of 25% of principal, not to be below $15,000. The
Company must also obtain the noteholder’s written consent before issuing any new debt. The note is convertible at a
fixed conversion price of $0.25.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
$134,000 beneficial conversion feature to recognize, which will be amortized over the term of the note using the effective
interest method. There was not any amortization expense recognized during the three months ended June 30, 2020, as the
beneficial conversion feature was fully amortized as of September 30, 2019. The amortization expense recognized during
the amounted to approximately
$50,000. April 17, 2019 Debenture On April 17, 2019, the Company
entered into a 10% convertible promissory note for $110,000, with an OID of $10,000, for a purchase price of $100,000, which matures
on January 23, 2020. The maturity date has been extended until September 1, 2020. During the first 180 days the convertible
redeemable note is in effect, the Company may redeem the note at a prepayment percentage of 120% to 130% of the outstanding principal
and accrued interest based on the redemption date’s passage of time ranging from 60 days to 180 days from the date of issuance
of the debenture. Per the agreement, the Company is required at all times to have authorized and reserved three times the number
of shares that is actually issuable upon full conversion of the note. In the event of default, as set forth in the agreement, the
outstanding principal balance increases to 150%. In addition to standard events of default, an event of default occurs if the common
stock of the Company shall lose the “bid” price for its Common Stock, on trading markets, including the OTCBB, OTCQB
or an equivalent replacement exchange. If the Company enters into a 3 (a)(9) or 3(a)(10) issuance of shares there are liquidation
damages of 25% of principal, not to be below $15,000. The Company must also obtain the noteholder’s written consent before
issuing any new debt. The note is convertible at a fixed conversion price of $0.124. If an event of default occurs, the fixed conversion
price is extinguished and replaced by a variable conversion rate that is 70% of the lowest trading prices during the 20 days prior
to conversion. The fixed conversion price shall reset upon any future dilutive issuance of shares, options or convertible securities.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59,000 beneficial conversion feature to recognize, which will be amortized over the term of the note using the effective interest
method. There was not any amortization expense recognized during the three months ended June 30, 2020, as the
beneficial conversion feature was fully amortized as of September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7. STOCKHOLDERS' DEFICIT</t>
        </is>
      </c>
      <c r="B1" s="2" t="inlineStr">
        <is>
          <t>3 Months Ended</t>
        </is>
      </c>
    </row>
    <row r="2">
      <c r="B2" s="2" t="inlineStr">
        <is>
          <t>Jun. 30, 2020</t>
        </is>
      </c>
    </row>
    <row r="3">
      <c r="A3" s="3" t="inlineStr">
        <is>
          <t>Stockholders' Equity Note [Abstract]</t>
        </is>
      </c>
    </row>
    <row r="4">
      <c r="A4" s="4" t="inlineStr">
        <is>
          <t>STOCKHOLDERS' DEFICIT</t>
        </is>
      </c>
      <c r="B4" s="4" t="inlineStr">
        <is>
          <t xml:space="preserve">Preferred Stock As of June 30, 2020 and
March 31, 2020, the Company had 200,000,000 shares of preferred stock authorized with a par value of $0.0001. Of this amount, 5,000,000
shares of Series A preferred stock are authorized and outstanding, and 5,000 shares Series B preferred stock are authorized and
2,750 outstanding, respectively. Series B Preferred Equity Offering On September 17, 2019, the
Company entered into a Securities Purchase Agreement (“SPA”) with GHS Investments LLC, a Nevada limited liability company
(“GHS”) for the purchase of up to 5,000 shares of Series B PS at a stated value of $1,200 per share, or for a total
net proceeds of $5,000,000 in the event the entire 5,000 shares of Series B PS are purchased. On September 17, 2019, the Company
received an initial tranche of $250,000 under the SPA. During the three months ended June 30, 2020 the Company received $1,250,000
for the issuance of 1,250 Series B PS. Subsequent to year end, the Company issued 500 Series B Preferred Shares in various tranches
of the SPA, totaling $500,000. Subsequent to the year
ended March 31, 2020, the Company has converted approximately 1,250 Series B PS plus 80 Series B PS dividends into 40,910,165
shares of the Company’s common stock. Equity Financing Agreement 2019 On August 23, 2019, the
Company entered into a new Equity Financing Agreement (“Equity Financing Agreement”) and Registration Rights Agreement
(“Registration Rights Agreement”) with GHS. Under the terms of the Equity Financing Agreement, GHS agreed to provide
the Company with up to $11,000,000 upon effectiveness of a registration statement on Form S-1 (the “Registration Statement”)
filed with the U.S. Securities and Exchange Commission (the “Commission”). Following effectiveness
of the Registration Statement, the Company shall have the discretion to deliver puts to GHS and GHS will be obligated to purchase
shares of the Company’s common stock, par value $0.0001 per share (the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or the date on which GHS has purchased an aggregate of $11,000,000 worth of Common Stock under the terms
of the Equity Financing Agreement. The Registration Rights
Agreement provides that the Company shall (i) use its best efforts to file with the Commission the Registration Statement within
30 days of the date of the Registration Rights Agreement; and (ii) have the Registration Statement declared effective by the Commission
within 30 days after the date the Registration Statement is filed with the Commission, but in no event more than 90 days after
the Registration Statement is filed. The Registration Statement was filed on October 8, 2019 and as of this filing has not yet
been deemed effective. Options and Warrants The Company has not granted
any options since inception. The Company granted warrants
in connection with various convertible debentures in previous periods. The remaining outstanding warrants were cancelled in connection
with the legal settlement with Vista Capital Investments, LLC, on April 9, 2020. See discussion in Note 10. The related warrant
liability was revalued upon cancellation on April 9, 2020, resulting in no change to the fair value of the warrant liability and
the $90,000 fair value was reclassified to equity. As of June 30, 2019, there
were 444,000 (after adjustment) remaining warrants to purchase shares of common stock outstanding, classified as a warrant liability,
which were to expire on January 31, 2022, with an exercise price of 45% of the market value of the common shares of the Company
on the date of exerci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 xml:space="preserve">Accrued Payroll – Related Parties Included in other accrued
expenses on the accompanying consolidated balance sheet as of June 30, 2020 and March 31, 2020, respectively, is approximately
$160,000 and $176,000 owing to the former Chief Executive Officer of the Company, approximately $84,000 and $84,000 owing to the
President of the Company, and approximately $175,000 and $175,000, owing to a key employee (which includes $50,000 in both fiscal
years, from consulting services prior to his employment). These amounts include both accrued payroll and accrued allowances and
expenses.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As of June 30, 2020 and March 31, 2020 the outstanding balance is approximately $735,000. At June 30, 2020 and March 31, 2020,
accrued interest payable was approximately $55,000 and $51,000, respectively. Shareholder Notes The Company has
entered into several working capital notes payable to multiple shareholders of NSH and Bill Williams, a former officer and
director, and a current shareholder of the Company, for a total of $486,500. The notes are unsecured and bear interest at 8%.
These notes had stock issued in lieu of interest and have no set monthly payment or maturity date. The balance of these notes
at both June 30, 2020 and March 31, 2020 was $426,404, respectively, and is classified as a current liability on the
consolidated balance sheets. At June 30, 2020 and March 31, 2020, accrued interest payable was approximately $248,000 and
$240,000, respectively. On July 15, 2020, the Company issued a promissory note to Ms. Williams in the amount of $383,604 to
settle the amounts agreed to in the separation agreement (Note 10), which includes the debt amounts owed to Bill Williams (see
Note 11 for further discussion). Shareholders Beginning in 2010, the Company
started entering into several working capital notes payable with various shareholders of NSH for a total of $290,000 and bearing
interest at 8%. The balance of these notes at June 30, 2020 and March 31, 2020 was $54,647 and is classified as a current liability
o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LEASE</t>
        </is>
      </c>
      <c r="B1" s="2" t="inlineStr">
        <is>
          <t>3 Months Ended</t>
        </is>
      </c>
    </row>
    <row r="2">
      <c r="B2" s="2" t="inlineStr">
        <is>
          <t>Jun. 30, 2020</t>
        </is>
      </c>
    </row>
    <row r="3">
      <c r="A3" s="3" t="inlineStr">
        <is>
          <t>Leases [Abstract]</t>
        </is>
      </c>
    </row>
    <row r="4">
      <c r="A4" s="4" t="inlineStr">
        <is>
          <t>LEASE</t>
        </is>
      </c>
      <c r="B4" s="4" t="inlineStr">
        <is>
          <t xml:space="preserve">On June 24, 2019, the Company
entered into a service and equipment lease agreement for water treatment services, consumables and equipment. The lease term is
for five years, with a renewal option of an additional five years, with a monthly lease payment of $5,000.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The Lease Liability will
be expensed each month, on a straight line basis, over the life of the lease. As of June 30, 2020 and March 31, 2020, the lease
is on hold while the Company waits for new equipment to be delivered and installed. As the lease is on hold there has been no lease
expense or amortization of the Right of Use asset for the three months ended June 30, 2020. For the three months ended
June 30, 2019 the lease expense was $15,000, and the amortization of the Right of Use asset was $11,7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 xml:space="preserve">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96,000. In addition, the Employment Agreement provides that
the employee is entitled, at the sole and absolute discretion of the Company’s Board of Directors, to receive performance
bonuses. Mr. Easterling will also be entitled to certain benefits including health insurance and monthly allowances for cell phone
and automobile expenses.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On August 15, 2019,
the late Mr. Bill Williams resigned from his position as Chairman of the Board and Chief Executive Officer of the Company,
effective August 31, 2019. Mr. Easterling replaced him as the Chief Executive Officer of the Company. The separation
agreement calls for the continued payment of salary, at $8,000 semi-monthly, until his accrued compensation in the amount of
approximately $217,000 is paid off, as well as his monthly rent, medical and automobile payments to continue to be paid and
deducted against the accrued compensation and debt. After the accrued compensation is fully paid, the payments shall be
$10,000 per month against the remaining debt balance, which is $223,000 as of date of settlement, until such balance is paid
in full. On July 15, 2020, the Company issued a promissory note to Ms. Williams in the amount of $383,604 to settle the
amounts agreed to in the separation agreement for accrued compensation and debt (see Note 11). Vista Capital Investments, LLC On April 30, 2019, a complaint
was filed against the Company in the U.S. District Court in Dallas, Texas alleging that the Company breached a provision in a common
stock purchase warrant (the “Vista Warrant”) issued by the Company to Vista Capital Investments, LLC (“Vista”).
Vista alleged that the Company failed to issue certain shares of the Company’s Common Stock as was required under the terms
of the Warrant. Vista sought money damages in the approximate amount of $7,000,000, as well as costs and reimbursement of expenses. On April 9, 2020, the Company,
Vista and David Clark (“Clark’), a principal of Vista, (the “Parties”) entered into a Settlement Agreement
and Release (the “Settlement Agreement”) whereby the Company shall (i) pay to Vista the sum of $75,000, which the Company
wired on April 10, 2020, and (ii) issue to Vista 17,500,000 shares of the Company’s Common Stock (the “Settlement Shares”).
For a period of time equal to 90-days from the date of the settlement, or July 8, 2020, the Company shall have the right, but not
the obligation, to purchase back from Vista 8,750,000 of the Settlement Shares at a price equal to the greater of (i) the volume
weighted-average trading price of the Company’s common shares over the five preceding trading days prior to the date of the
delivery of the Company’s written notice of such repurchase or (ii) $0.02 per share. On May 18, 2020, the Company received
$50,000 as consideration for waiving the purchase option on the Settlement Shares, thereby allowing Vista to retain all of the
Settlement Shares. The Vista warrants outstanding were also cancelled as part of the Settlement Agreement. The $75,000, as well
as the fair market value of the 17,500,000 common shares, which is $560,000 based on the market value of the Company’s common
stock on the settlement date of $0.32, was accrued in Accrued expenses on the accompanying March 31, 2020 Balance Sheet and recognized
as Loss on Warrant settlement in the fourth quarter of the year ending March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3 Months Ended</t>
        </is>
      </c>
    </row>
    <row r="2">
      <c r="B2" s="2" t="inlineStr">
        <is>
          <t>Jun. 30, 2020</t>
        </is>
      </c>
    </row>
    <row r="3">
      <c r="A3" s="3" t="inlineStr">
        <is>
          <t>Subsequent Events [Abstract]</t>
        </is>
      </c>
    </row>
    <row r="4">
      <c r="A4" s="4" t="inlineStr">
        <is>
          <t>SUBSEQUENT EVENTS</t>
        </is>
      </c>
      <c r="B4" s="4" t="inlineStr">
        <is>
          <t>Subsequent to year end,
the Company issued 500 Series B Preferred Shares in various tranches of the SPA, totaling $500,000. Subsequent to the year
ended March 31, 2020, the Company has converted approximately 1,250 Series B PS plus 80 Series B PS dividends into 40,910,165
shares of the Company’s common stock. On July 15, 2020, the Company
issued a promissory note to Ms. Williams in the amount of $383,604 to settle the amounts that had been recognized per the separation
agreement dated August 15, 2019 for accrued compensation and debt owed to the late Mr. Bill Williams. The note bears interest at
one percent per annum, and calls for monthly payments of $8,000 until the balance is paid in full. On August 11, 2020, the
Company issued a press release announcing that it has signed a letter of intent to acquire the assets of Alder Aqua, formerly known
as VeroBlue Farms, in Webster City, Iowa, including, but not limited to, the real property, equipment, tanks, rolling stock, inventory,
permits, contracts, customer lists and contracts and other such assets used in the operation of the business. The purchase price
will be $10,000,000, consisting of a $5,000,000 down payment and notes due in 36 and 48 months. The acquisition is subject to successful
due diligence by the Company and is expected to close in the fourth quarter of 2020. Additionally, the facilities located in Blairsburg,
Iowa and Buckeye, Iowa are included in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 xml:space="preserve">The accompanying unaudited
financial information as of and for the three months ended June 30, 2020 and 2019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June 30, 2020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20 included
in the Company’s Annual Report on Form 10-K filed with the SEC on June 26, 2020. The condensed consolidated
balance sheet at March 31, 2020 has been derived from the audited financial statements at that date but does not include all of
the information and footnotes required by generally accepted accounting principles in the U.S. for complete financial statements. </t>
        </is>
      </c>
    </row>
    <row r="5">
      <c r="A5" s="4" t="inlineStr">
        <is>
          <t>Consolidation</t>
        </is>
      </c>
      <c r="B5" s="4" t="inlineStr">
        <is>
          <t xml:space="preserve">The consolidated financial
statements include the accounts of NaturalShrimp Incorporated and its wholly-owned subsidiaries, NaturalShrimp Corporation, NaturalShrimp
Global and 51 % owned Natural Aquatic Systems, Inc. All significant intercompany accounts and transactions have been eliminated
in consolidation. </t>
        </is>
      </c>
    </row>
    <row r="6">
      <c r="A6" s="4" t="inlineStr">
        <is>
          <t>Use of Estimates</t>
        </is>
      </c>
      <c r="B6" s="4" t="inlineStr">
        <is>
          <t xml:space="preserve">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Basic and Diluted Earnings/Loss per Common Share</t>
        </is>
      </c>
      <c r="B7" s="4" t="inlineStr">
        <is>
          <t xml:space="preserve">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three
months ended June 30, 2020, the Company had approximately $278,000 in convertible debentures whose approximately 1,560,000 underlying
shares are convertible at the holders’ option at conversion prices ranging from $0.124 to $0.25 for fixed conversion rates
which were not included in the calculation of diluted EPS as their effect would be anti-dilutive. For the three months ended June
30,2019, the Company had approximately $1,168,000 in principal on convertible debentures whose approximately 40,269,000 underlying
shares are convertible at the holders’ option at conversion prices ranging from $0.01 to $0.30 for fixed conversion
rates, and 34% - 60% of the defined trading price for variable conversion rates and approximately 444,000 warrants with an
exercise price of 45% of the market price of the Company’s common stock, which were not included in the calculation of diluted
EPS as their effect would be anti-dilutive. </t>
        </is>
      </c>
    </row>
    <row r="8">
      <c r="A8" s="4" t="inlineStr">
        <is>
          <t>Fair Value Measurements</t>
        </is>
      </c>
      <c r="B8" s="4" t="inlineStr">
        <is>
          <t xml:space="preserve">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20 and March 31, 2020. The Derivative liabilities
are Level 3 fair value measurements. The following is a summary
of activity of Level 3 liabilities during the three months ended June 30, 2020 and 2019: Derivatives
2020 2019
Derivative liability balance at beginning of period $ 176,000 $ 157,000
Reclass to equity upon conversion or redemption (205,000 ) -
Change in fair value 29,000 (16,000 )
Balance at end of period $ - $ 141,000 At June 30, 2020, the fair
value of the derivative liabilities of convertible notes was estimated using the following weighted-average inputs: the price of
the Company’s common stock of $0.04; a risk-free interest rate of 0.13%, and expected volatility of the Company’s common
stock of 158.29%, and the various estimated reset exercise prices weighted by probability. At June 30, 2019, the fair
value of the derivative liabilities of convertible notes was estimated using the following weighted-average inputs: the price of
the Company’s common stock of $0.12; a risk-free interest rate of 2.12%, and expected volatility of the Company’s common
stock of 110.05%, and the various estimated reset exercise prices weighted by probability. Warrant liability
2020 2019
Warrant liability balance at beginning of period $ 90,000 $ 92,000
Reclass to equity upon cancellation or exercise (90,000 ) -
Change in fair value - -
Balance at end of period $ - $ 92,000 At June 30, 2019, the fair
value of the warrant liability was estimated using the following weighted-average inputs: the price of the Company’s common
stock of $0.12; a risk-free interest rate of 1.71%, and expected volatility of the Company’s common stock ranging of 268.05%. </t>
        </is>
      </c>
    </row>
    <row r="9">
      <c r="A9" s="4" t="inlineStr">
        <is>
          <t>Financial Instruments</t>
        </is>
      </c>
      <c r="B9" s="4" t="inlineStr">
        <is>
          <t xml:space="preserve">The Company’s financial
instruments include cash and cash equivalents, receivables, payables, and debt and are accounted for under the provisions of ASC
Topic 825, “ Financial Instruments” </t>
        </is>
      </c>
    </row>
    <row r="10">
      <c r="A10" s="4" t="inlineStr">
        <is>
          <t>Cash and Cash Equivalents</t>
        </is>
      </c>
      <c r="B10" s="4" t="inlineStr">
        <is>
          <t xml:space="preserve">For the purpose of the consolidated
statements of cash flows, the Company considers all highly liquid instruments purchased with a maturity of three months or less
to be cash equivalents. There were no cash equivalents at June 30, 2020 and March 31, 2020. </t>
        </is>
      </c>
    </row>
    <row r="11">
      <c r="A11" s="4" t="inlineStr">
        <is>
          <t>Concentration of Credit Risk</t>
        </is>
      </c>
      <c r="B11" s="4" t="inlineStr">
        <is>
          <t xml:space="preserve">The Company maintains cash
balances at two financial institution. Accounts at this institution are insured by the Federal Deposit Insurance Corporation (FDIC)
up to $250,000. As of the Company’s
cash balance exceeded FDIC coverage. As of March 31, 2020, the Company’s cash balance did not exceed FDIC coverage. </t>
        </is>
      </c>
    </row>
    <row r="12">
      <c r="A12" s="4" t="inlineStr">
        <is>
          <t>Fixed Assets</t>
        </is>
      </c>
      <c r="B12" s="4" t="inlineStr">
        <is>
          <t xml:space="preserve">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11,000 and $12,000 for the three months ended June 30, 2020 and 2019,
respectively. </t>
        </is>
      </c>
    </row>
    <row r="13">
      <c r="A13" s="4" t="inlineStr">
        <is>
          <t>Commitments and Contingencies</t>
        </is>
      </c>
      <c r="B13" s="4" t="inlineStr">
        <is>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4">
      <c r="A14" s="4" t="inlineStr">
        <is>
          <t>Recently Issued Accounting Standards</t>
        </is>
      </c>
      <c r="B14" s="4" t="inlineStr">
        <is>
          <t xml:space="preserve">As of June 30,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row r="15">
      <c r="A15" s="4" t="inlineStr">
        <is>
          <t>Management's Evaluation of Subsequent Events</t>
        </is>
      </c>
      <c r="B15" s="4" t="inlineStr">
        <is>
          <t xml:space="preserve">The Company evaluates events
that have occurred after the balance sheet date of June 30, 2020,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Jun. 30, 2020</t>
        </is>
      </c>
    </row>
    <row r="3">
      <c r="A3" s="3" t="inlineStr">
        <is>
          <t>Accounting Policies [Abstract]</t>
        </is>
      </c>
    </row>
    <row r="4">
      <c r="A4" s="4" t="inlineStr">
        <is>
          <t>Activity of Level 3 liabilities</t>
        </is>
      </c>
      <c r="B4" s="4" t="inlineStr">
        <is>
          <t xml:space="preserve">Derivatives
2020 2019
Derivative liability balance at beginning of period $ 176,000 $ 157,000
Reclass to equity upon conversion or redemption (205,000 ) -
Change in fair value 29,000 (16,000 )
Balance at end of period $ - $ 141,000 Warrant liability
2020 2019
Warrant liability balance at beginning of period $ 90,000 $ 92,000
Reclass to equity upon cancellation or exercise (90,000 ) -
Change in fair value - -
Balance at end of period $ - $ 92,000 </t>
        </is>
      </c>
    </row>
    <row r="5">
      <c r="A5" s="4" t="inlineStr">
        <is>
          <t>Estimated useful lives</t>
        </is>
      </c>
      <c r="B5" s="4" t="inlineStr">
        <is>
          <t>Buildings 27.5 – 39 years
Other Depreciable Property 5 – 10 years
Furniture and Fixtures 3 – 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Mar. 31, 2020</t>
        </is>
      </c>
    </row>
    <row r="2">
      <c r="A2" s="3" t="inlineStr">
        <is>
          <t>Current assets</t>
        </is>
      </c>
    </row>
    <row r="3">
      <c r="A3" s="4" t="inlineStr">
        <is>
          <t>Cash</t>
        </is>
      </c>
      <c r="B3" s="6" t="n">
        <v>1112719</v>
      </c>
      <c r="C3" s="6" t="n">
        <v>109491</v>
      </c>
    </row>
    <row r="4">
      <c r="A4" s="4" t="inlineStr">
        <is>
          <t>Prepaid expenses</t>
        </is>
      </c>
      <c r="B4" s="5" t="n">
        <v>59950</v>
      </c>
      <c r="C4" s="5" t="n">
        <v>128693</v>
      </c>
    </row>
    <row r="5">
      <c r="A5" s="4" t="inlineStr">
        <is>
          <t>Insurance settlement</t>
        </is>
      </c>
      <c r="B5" s="5" t="n">
        <v>0</v>
      </c>
      <c r="C5" s="5" t="n">
        <v>917210</v>
      </c>
    </row>
    <row r="6">
      <c r="A6" s="4" t="inlineStr">
        <is>
          <t>Total current assets</t>
        </is>
      </c>
      <c r="B6" s="5" t="n">
        <v>1172669</v>
      </c>
      <c r="C6" s="5" t="n">
        <v>1155394</v>
      </c>
    </row>
    <row r="7">
      <c r="A7" s="4" t="inlineStr">
        <is>
          <t>Fixed assets</t>
        </is>
      </c>
      <c r="B7" s="5" t="n">
        <v>823185</v>
      </c>
      <c r="C7" s="5" t="n">
        <v>707808</v>
      </c>
    </row>
    <row r="8">
      <c r="A8" s="3" t="inlineStr">
        <is>
          <t>Other assets</t>
        </is>
      </c>
    </row>
    <row r="9">
      <c r="A9" s="4" t="inlineStr">
        <is>
          <t>Right of use asset</t>
        </is>
      </c>
      <c r="B9" s="5" t="n">
        <v>275400</v>
      </c>
      <c r="C9" s="5" t="n">
        <v>275400</v>
      </c>
    </row>
    <row r="10">
      <c r="A10" s="4" t="inlineStr">
        <is>
          <t>Deposits</t>
        </is>
      </c>
      <c r="B10" s="5" t="n">
        <v>807077</v>
      </c>
      <c r="C10" s="5" t="n">
        <v>178198</v>
      </c>
    </row>
    <row r="11">
      <c r="A11" s="4" t="inlineStr">
        <is>
          <t>Total other assets</t>
        </is>
      </c>
      <c r="B11" s="5" t="n">
        <v>1082477</v>
      </c>
      <c r="C11" s="5" t="n">
        <v>453598</v>
      </c>
    </row>
    <row r="12">
      <c r="A12" s="4" t="inlineStr">
        <is>
          <t>Total assets</t>
        </is>
      </c>
      <c r="B12" s="5" t="n">
        <v>3078331</v>
      </c>
      <c r="C12" s="5" t="n">
        <v>2316800</v>
      </c>
    </row>
    <row r="13">
      <c r="A13" s="3" t="inlineStr">
        <is>
          <t>Current liabilities</t>
        </is>
      </c>
    </row>
    <row r="14">
      <c r="A14" s="4" t="inlineStr">
        <is>
          <t>Accounts payable</t>
        </is>
      </c>
      <c r="B14" s="5" t="n">
        <v>491953</v>
      </c>
      <c r="C14" s="5" t="n">
        <v>641146</v>
      </c>
    </row>
    <row r="15">
      <c r="A15" s="4" t="inlineStr">
        <is>
          <t>Accrued interest</t>
        </is>
      </c>
      <c r="B15" s="5" t="n">
        <v>87870</v>
      </c>
      <c r="C15" s="5" t="n">
        <v>81034</v>
      </c>
    </row>
    <row r="16">
      <c r="A16" s="4" t="inlineStr">
        <is>
          <t>Accrued interest - related parties</t>
        </is>
      </c>
      <c r="B16" s="5" t="n">
        <v>308720</v>
      </c>
      <c r="C16" s="5" t="n">
        <v>296624</v>
      </c>
    </row>
    <row r="17">
      <c r="A17" s="4" t="inlineStr">
        <is>
          <t>Other accrued expenses</t>
        </is>
      </c>
      <c r="B17" s="5" t="n">
        <v>484837</v>
      </c>
      <c r="C17" s="5" t="n">
        <v>1204815</v>
      </c>
    </row>
    <row r="18">
      <c r="A18" s="4" t="inlineStr">
        <is>
          <t>Short-term promissory note and lines of credit</t>
        </is>
      </c>
      <c r="B18" s="5" t="n">
        <v>570497</v>
      </c>
      <c r="C18" s="5" t="n">
        <v>570497</v>
      </c>
    </row>
    <row r="19">
      <c r="A19" s="4" t="inlineStr">
        <is>
          <t>Bank loan</t>
        </is>
      </c>
      <c r="B19" s="5" t="n">
        <v>8990</v>
      </c>
      <c r="C19" s="5" t="n">
        <v>8904</v>
      </c>
    </row>
    <row r="20">
      <c r="A20" s="4" t="inlineStr">
        <is>
          <t>Payroll Protection Program loan</t>
        </is>
      </c>
      <c r="B20" s="5" t="n">
        <v>103200</v>
      </c>
      <c r="C20" s="5" t="n">
        <v>0</v>
      </c>
    </row>
    <row r="21">
      <c r="A21" s="4" t="inlineStr">
        <is>
          <t>Convertible debentures</t>
        </is>
      </c>
      <c r="B21" s="5" t="n">
        <v>278000</v>
      </c>
      <c r="C21" s="5" t="n">
        <v>463161</v>
      </c>
    </row>
    <row r="22">
      <c r="A22" s="4" t="inlineStr">
        <is>
          <t>Notes payable - related parties</t>
        </is>
      </c>
      <c r="B22" s="5" t="n">
        <v>1221162</v>
      </c>
      <c r="C22" s="5" t="n">
        <v>1221162</v>
      </c>
    </row>
    <row r="23">
      <c r="A23" s="4" t="inlineStr">
        <is>
          <t>Dividends payable</t>
        </is>
      </c>
      <c r="B23" s="5" t="n">
        <v>88334</v>
      </c>
      <c r="C23" s="5" t="n">
        <v>0</v>
      </c>
    </row>
    <row r="24">
      <c r="A24" s="4" t="inlineStr">
        <is>
          <t>Derivative liability</t>
        </is>
      </c>
      <c r="B24" s="5" t="n">
        <v>0</v>
      </c>
      <c r="C24" s="5" t="n">
        <v>176000</v>
      </c>
    </row>
    <row r="25">
      <c r="A25" s="4" t="inlineStr">
        <is>
          <t>Warrant liability</t>
        </is>
      </c>
      <c r="B25" s="5" t="n">
        <v>0</v>
      </c>
      <c r="C25" s="5" t="n">
        <v>90000</v>
      </c>
    </row>
    <row r="26">
      <c r="A26" s="4" t="inlineStr">
        <is>
          <t>Total current liabilities</t>
        </is>
      </c>
      <c r="B26" s="5" t="n">
        <v>3643563</v>
      </c>
      <c r="C26" s="5" t="n">
        <v>4753343</v>
      </c>
    </row>
    <row r="27">
      <c r="A27" s="4" t="inlineStr">
        <is>
          <t>Bank loans, less current maturities</t>
        </is>
      </c>
      <c r="B27" s="5" t="n">
        <v>221762</v>
      </c>
      <c r="C27" s="5" t="n">
        <v>225837</v>
      </c>
    </row>
    <row r="28">
      <c r="A28" s="4" t="inlineStr">
        <is>
          <t>Lines of credit</t>
        </is>
      </c>
      <c r="B28" s="5" t="n">
        <v>0</v>
      </c>
      <c r="C28" s="5" t="n">
        <v>0</v>
      </c>
    </row>
    <row r="29">
      <c r="A29" s="4" t="inlineStr">
        <is>
          <t>Lease liability</t>
        </is>
      </c>
      <c r="B29" s="5" t="n">
        <v>275400</v>
      </c>
      <c r="C29" s="5" t="n">
        <v>275400</v>
      </c>
    </row>
    <row r="30">
      <c r="A30" s="4" t="inlineStr">
        <is>
          <t>Total liabilities</t>
        </is>
      </c>
      <c r="B30" s="5" t="n">
        <v>4140725</v>
      </c>
      <c r="C30" s="5" t="n">
        <v>5254580</v>
      </c>
    </row>
    <row r="31">
      <c r="A31" s="4" t="inlineStr">
        <is>
          <t>Commitments and contingencies (Note 10)</t>
        </is>
      </c>
      <c r="B31" s="4" t="inlineStr">
        <is>
          <t xml:space="preserve"> </t>
        </is>
      </c>
      <c r="C31" s="4" t="inlineStr">
        <is>
          <t xml:space="preserve"> </t>
        </is>
      </c>
    </row>
    <row r="32">
      <c r="A32" s="3" t="inlineStr">
        <is>
          <t>Stockholders' deficit</t>
        </is>
      </c>
    </row>
    <row r="33">
      <c r="A33" s="4" t="inlineStr">
        <is>
          <t>Common stock, $0.0001 par value, 900,000,000 shares authorized, 469,988,493 and 379,742,524 shares issued and outstanding at June 30, 2020 and March 31, 2020, respectively</t>
        </is>
      </c>
      <c r="B33" s="5" t="n">
        <v>47000</v>
      </c>
      <c r="C33" s="5" t="n">
        <v>37975</v>
      </c>
    </row>
    <row r="34">
      <c r="A34" s="4" t="inlineStr">
        <is>
          <t>Additional paid in capital</t>
        </is>
      </c>
      <c r="B34" s="5" t="n">
        <v>46316362</v>
      </c>
      <c r="C34" s="5" t="n">
        <v>43533242</v>
      </c>
    </row>
    <row r="35">
      <c r="A35" s="4" t="inlineStr">
        <is>
          <t>Accumulated deficit</t>
        </is>
      </c>
      <c r="B35" s="5" t="n">
        <v>-47342260</v>
      </c>
      <c r="C35" s="5" t="n">
        <v>-46427396</v>
      </c>
    </row>
    <row r="36">
      <c r="A36" s="4" t="inlineStr">
        <is>
          <t>Total stockholders' deficit attributable to NaturalShrimp, Inc. shareholders</t>
        </is>
      </c>
      <c r="B36" s="5" t="n">
        <v>-978398</v>
      </c>
      <c r="C36" s="5" t="n">
        <v>-2855679</v>
      </c>
    </row>
    <row r="37">
      <c r="A37" s="4" t="inlineStr">
        <is>
          <t>Non-controlling interest in NAS</t>
        </is>
      </c>
      <c r="B37" s="5" t="n">
        <v>-83996</v>
      </c>
      <c r="C37" s="5" t="n">
        <v>-82101</v>
      </c>
    </row>
    <row r="38">
      <c r="A38" s="4" t="inlineStr">
        <is>
          <t>Total stockholders' deficit</t>
        </is>
      </c>
      <c r="B38" s="5" t="n">
        <v>-1062394</v>
      </c>
      <c r="C38" s="5" t="n">
        <v>-2937780</v>
      </c>
    </row>
    <row r="39">
      <c r="A39" s="4" t="inlineStr">
        <is>
          <t>Total liabilities and stockholders' deficit</t>
        </is>
      </c>
      <c r="B39" s="5" t="n">
        <v>3078331</v>
      </c>
      <c r="C39" s="5" t="n">
        <v>2316800</v>
      </c>
    </row>
    <row r="40">
      <c r="A40" s="4" t="inlineStr">
        <is>
          <t>Series A Convertible Preferred Stock</t>
        </is>
      </c>
    </row>
    <row r="41">
      <c r="A41" s="3" t="inlineStr">
        <is>
          <t>Stockholders' deficit</t>
        </is>
      </c>
    </row>
    <row r="42">
      <c r="A42" s="4" t="inlineStr">
        <is>
          <t>Preferred stock</t>
        </is>
      </c>
      <c r="B42" s="5" t="n">
        <v>500</v>
      </c>
      <c r="C42" s="5" t="n">
        <v>500</v>
      </c>
    </row>
    <row r="43">
      <c r="A43" s="4" t="inlineStr">
        <is>
          <t>Series B Convertible Preferred Stock</t>
        </is>
      </c>
    </row>
    <row r="44">
      <c r="A44" s="3" t="inlineStr">
        <is>
          <t>Stockholders' deficit</t>
        </is>
      </c>
    </row>
    <row r="45">
      <c r="A45" s="4" t="inlineStr">
        <is>
          <t>Preferred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FIXED ASSETS (Tables)</t>
        </is>
      </c>
      <c r="B1" s="2" t="inlineStr">
        <is>
          <t>3 Months Ended</t>
        </is>
      </c>
    </row>
    <row r="2">
      <c r="B2" s="2" t="inlineStr">
        <is>
          <t>Jun. 30, 2020</t>
        </is>
      </c>
    </row>
    <row r="3">
      <c r="A3" s="3" t="inlineStr">
        <is>
          <t>Property, Plant and Equipment [Abstract]</t>
        </is>
      </c>
    </row>
    <row r="4">
      <c r="A4" s="4" t="inlineStr">
        <is>
          <t>Fixed assets</t>
        </is>
      </c>
      <c r="B4" s="4" t="inlineStr">
        <is>
          <t xml:space="preserve">June 30, 2020
March 31, 2020
Land $ 202,293 $ 202,293
Buildings 541,862 509,762
Machinery and equipment 316,045 221,987
Autos and trucks 19,063 19,063
1,079,263 953,105
Accumulated depreciation (256,078 ) (245,297 )
Fixed assets, net $ 823,185 $ 707,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BANK LOAN (Tables)</t>
        </is>
      </c>
      <c r="B1" s="2" t="inlineStr">
        <is>
          <t>3 Months Ended</t>
        </is>
      </c>
    </row>
    <row r="2">
      <c r="B2" s="2" t="inlineStr">
        <is>
          <t>Jun. 30, 2020</t>
        </is>
      </c>
    </row>
    <row r="3">
      <c r="A3" s="3" t="inlineStr">
        <is>
          <t>Debt Disclosure [Abstract]</t>
        </is>
      </c>
    </row>
    <row r="4">
      <c r="A4" s="4" t="inlineStr">
        <is>
          <t>Maturities on bank loan</t>
        </is>
      </c>
      <c r="B4" s="4" t="inlineStr">
        <is>
          <t xml:space="preserve">Years ended:
March 31, 2021 $ 112,190
March 31, 2022 20,730
March 31, 2023 9,240
March 31, 2024 9,786
March 31, 2025 10,364
Thereafter 171,642
$ 333,9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 NATURE OF THE ORGANIZATION AND BUSINESS (Details Narrative) - USD ($)</t>
        </is>
      </c>
      <c r="B1" s="2" t="inlineStr">
        <is>
          <t>3 Months Ended</t>
        </is>
      </c>
    </row>
    <row r="2">
      <c r="B2" s="2" t="inlineStr">
        <is>
          <t>Jun. 30, 2020</t>
        </is>
      </c>
      <c r="C2" s="2" t="inlineStr">
        <is>
          <t>Jun. 30, 2019</t>
        </is>
      </c>
      <c r="D2" s="2" t="inlineStr">
        <is>
          <t>Mar. 31, 2020</t>
        </is>
      </c>
    </row>
    <row r="3">
      <c r="A3" s="3" t="inlineStr">
        <is>
          <t>Organization, Consolidation and Presentation of Financial Statements [Abstract]</t>
        </is>
      </c>
    </row>
    <row r="4">
      <c r="A4" s="4" t="inlineStr">
        <is>
          <t>Net loss available for common stockholders</t>
        </is>
      </c>
      <c r="B4" s="6" t="n">
        <v>-914864</v>
      </c>
      <c r="C4" s="6" t="n">
        <v>-749488</v>
      </c>
    </row>
    <row r="5">
      <c r="A5" s="4" t="inlineStr">
        <is>
          <t>Accumulated deficit</t>
        </is>
      </c>
      <c r="B5" s="5" t="n">
        <v>-47342260</v>
      </c>
      <c r="D5" s="6" t="n">
        <v>-46427396</v>
      </c>
    </row>
    <row r="6">
      <c r="A6" s="4" t="inlineStr">
        <is>
          <t>Working capital deficit</t>
        </is>
      </c>
      <c r="B6" s="5" t="n">
        <v>-2471000</v>
      </c>
    </row>
    <row r="7">
      <c r="A7" s="4" t="inlineStr">
        <is>
          <t>Proceeds from sale of Series B Convertible Preferred stock</t>
        </is>
      </c>
      <c r="B7" s="5" t="n">
        <v>1250000</v>
      </c>
      <c r="C7" s="6" t="n">
        <v>0</v>
      </c>
    </row>
    <row r="8">
      <c r="A8" s="4" t="inlineStr">
        <is>
          <t>Proceeds from sale of Series B Convertible Preferred stock</t>
        </is>
      </c>
      <c r="B8" s="6" t="n">
        <v>5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2. SUMMARY OF SIGNIFICANT ACCOUNTING POLICIES (Details) - USD ($)</t>
        </is>
      </c>
      <c r="B1" s="2" t="inlineStr">
        <is>
          <t>3 Months Ended</t>
        </is>
      </c>
    </row>
    <row r="2">
      <c r="B2" s="2" t="inlineStr">
        <is>
          <t>Jun. 30, 2020</t>
        </is>
      </c>
      <c r="C2" s="2" t="inlineStr">
        <is>
          <t>Jun. 30, 2019</t>
        </is>
      </c>
    </row>
    <row r="3">
      <c r="A3" s="3" t="inlineStr">
        <is>
          <t>Accounting Policies [Abstract]</t>
        </is>
      </c>
    </row>
    <row r="4">
      <c r="A4" s="4" t="inlineStr">
        <is>
          <t>Derivative liability, beginning</t>
        </is>
      </c>
      <c r="B4" s="6" t="n">
        <v>176000</v>
      </c>
      <c r="C4" s="6" t="n">
        <v>157000</v>
      </c>
    </row>
    <row r="5">
      <c r="A5" s="4" t="inlineStr">
        <is>
          <t>Reclass to equity upon conversion</t>
        </is>
      </c>
      <c r="B5" s="5" t="n">
        <v>-205000</v>
      </c>
      <c r="C5" s="5" t="n">
        <v>0</v>
      </c>
    </row>
    <row r="6">
      <c r="A6" s="4" t="inlineStr">
        <is>
          <t>Change in fair value</t>
        </is>
      </c>
      <c r="B6" s="5" t="n">
        <v>29000</v>
      </c>
      <c r="C6" s="5" t="n">
        <v>-16000</v>
      </c>
    </row>
    <row r="7">
      <c r="A7" s="4" t="inlineStr">
        <is>
          <t>Derivative liability, ending</t>
        </is>
      </c>
      <c r="B7" s="5" t="n">
        <v>0</v>
      </c>
      <c r="C7" s="5" t="n">
        <v>141000</v>
      </c>
    </row>
    <row r="8">
      <c r="A8" s="4" t="inlineStr">
        <is>
          <t>Warrant liability, beginning</t>
        </is>
      </c>
      <c r="B8" s="5" t="n">
        <v>90000</v>
      </c>
      <c r="C8" s="5" t="n">
        <v>92000</v>
      </c>
    </row>
    <row r="9">
      <c r="A9" s="4" t="inlineStr">
        <is>
          <t>Reclass to equity upon cancellation or exercise</t>
        </is>
      </c>
      <c r="B9" s="5" t="n">
        <v>-90000</v>
      </c>
      <c r="C9" s="5" t="n">
        <v>0</v>
      </c>
    </row>
    <row r="10">
      <c r="A10" s="4" t="inlineStr">
        <is>
          <t>Change in fair value</t>
        </is>
      </c>
      <c r="B10" s="5" t="n">
        <v>0</v>
      </c>
      <c r="C10" s="5" t="n">
        <v>0</v>
      </c>
    </row>
    <row r="11">
      <c r="A11" s="4" t="inlineStr">
        <is>
          <t>Warrant liability, beginning</t>
        </is>
      </c>
      <c r="B11" s="6" t="n">
        <v>0</v>
      </c>
      <c r="C11" s="6" t="n">
        <v>92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8" customWidth="1" min="2" max="2"/>
  </cols>
  <sheetData>
    <row r="1">
      <c r="A1" s="1" t="inlineStr">
        <is>
          <t>2. SUMMARY OF SIGNIFICANT ACCOUNTING POLICIES (Details 1)</t>
        </is>
      </c>
      <c r="B1" s="2" t="inlineStr">
        <is>
          <t>3 Months Ended</t>
        </is>
      </c>
    </row>
    <row r="2">
      <c r="B2" s="2" t="inlineStr">
        <is>
          <t>Jun. 30, 2020</t>
        </is>
      </c>
    </row>
    <row r="3">
      <c r="A3" s="4" t="inlineStr">
        <is>
          <t>Buildings | Minimum</t>
        </is>
      </c>
    </row>
    <row r="4">
      <c r="A4" s="4" t="inlineStr">
        <is>
          <t>Estimated useful life</t>
        </is>
      </c>
      <c r="B4" s="4" t="inlineStr">
        <is>
          <t>27 years 6 months</t>
        </is>
      </c>
    </row>
    <row r="5">
      <c r="A5" s="4" t="inlineStr">
        <is>
          <t>Buildings | Maximum</t>
        </is>
      </c>
    </row>
    <row r="6">
      <c r="A6" s="4" t="inlineStr">
        <is>
          <t>Estimated useful life</t>
        </is>
      </c>
      <c r="B6" s="4" t="inlineStr">
        <is>
          <t>39 years</t>
        </is>
      </c>
    </row>
    <row r="7">
      <c r="A7" s="4" t="inlineStr">
        <is>
          <t>Other Depreciable Property | Minimum</t>
        </is>
      </c>
    </row>
    <row r="8">
      <c r="A8" s="4" t="inlineStr">
        <is>
          <t>Estimated useful life</t>
        </is>
      </c>
      <c r="B8" s="4" t="inlineStr">
        <is>
          <t>5 years</t>
        </is>
      </c>
    </row>
    <row r="9">
      <c r="A9" s="4" t="inlineStr">
        <is>
          <t>Other Depreciable Property | Maximum</t>
        </is>
      </c>
    </row>
    <row r="10">
      <c r="A10" s="4" t="inlineStr">
        <is>
          <t>Estimated useful life</t>
        </is>
      </c>
      <c r="B10" s="4" t="inlineStr">
        <is>
          <t>10 years</t>
        </is>
      </c>
    </row>
    <row r="11">
      <c r="A11" s="4" t="inlineStr">
        <is>
          <t>Furniture and Fixtures | Minimum</t>
        </is>
      </c>
    </row>
    <row r="12">
      <c r="A12" s="4" t="inlineStr">
        <is>
          <t>Estimated useful life</t>
        </is>
      </c>
      <c r="B12" s="4" t="inlineStr">
        <is>
          <t>3 years</t>
        </is>
      </c>
    </row>
    <row r="13">
      <c r="A13" s="4" t="inlineStr">
        <is>
          <t>Furniture and Fixtures | Maximum</t>
        </is>
      </c>
    </row>
    <row r="14">
      <c r="A14" s="4" t="inlineStr">
        <is>
          <t>Estimated useful life</t>
        </is>
      </c>
      <c r="B14" s="4" t="inlineStr">
        <is>
          <t>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3 Months Ended</t>
        </is>
      </c>
    </row>
    <row r="2">
      <c r="B2" s="2" t="inlineStr">
        <is>
          <t>Jun. 30, 2020</t>
        </is>
      </c>
      <c r="C2" s="2" t="inlineStr">
        <is>
          <t>Jun. 30, 2019</t>
        </is>
      </c>
    </row>
    <row r="3">
      <c r="A3" s="3" t="inlineStr">
        <is>
          <t>Accounting Policies [Abstract]</t>
        </is>
      </c>
    </row>
    <row r="4">
      <c r="A4" s="4" t="inlineStr">
        <is>
          <t>Depreciation</t>
        </is>
      </c>
      <c r="B4" s="6" t="n">
        <v>10781</v>
      </c>
      <c r="C4" s="6" t="n">
        <v>122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3. FIXED ASSETS (Details) - USD ($)</t>
        </is>
      </c>
      <c r="B1" s="2" t="inlineStr">
        <is>
          <t>Jun. 30, 2020</t>
        </is>
      </c>
      <c r="C1" s="2" t="inlineStr">
        <is>
          <t>Mar. 31, 2020</t>
        </is>
      </c>
    </row>
    <row r="2">
      <c r="A2" s="4" t="inlineStr">
        <is>
          <t>Fixed assets, gross</t>
        </is>
      </c>
      <c r="B2" s="6" t="n">
        <v>1079263</v>
      </c>
      <c r="C2" s="6" t="n">
        <v>953105</v>
      </c>
    </row>
    <row r="3">
      <c r="A3" s="4" t="inlineStr">
        <is>
          <t>Accumulated depreciation</t>
        </is>
      </c>
      <c r="B3" s="5" t="n">
        <v>-256078</v>
      </c>
      <c r="C3" s="5" t="n">
        <v>-245297</v>
      </c>
    </row>
    <row r="4">
      <c r="A4" s="4" t="inlineStr">
        <is>
          <t>Fixed assets, net</t>
        </is>
      </c>
      <c r="B4" s="5" t="n">
        <v>823185</v>
      </c>
      <c r="C4" s="5" t="n">
        <v>707808</v>
      </c>
    </row>
    <row r="5">
      <c r="A5" s="4" t="inlineStr">
        <is>
          <t>Land</t>
        </is>
      </c>
    </row>
    <row r="6">
      <c r="A6" s="4" t="inlineStr">
        <is>
          <t>Fixed assets, gross</t>
        </is>
      </c>
      <c r="B6" s="5" t="n">
        <v>202293</v>
      </c>
      <c r="C6" s="5" t="n">
        <v>202293</v>
      </c>
    </row>
    <row r="7">
      <c r="A7" s="4" t="inlineStr">
        <is>
          <t>Buildings</t>
        </is>
      </c>
    </row>
    <row r="8">
      <c r="A8" s="4" t="inlineStr">
        <is>
          <t>Fixed assets, gross</t>
        </is>
      </c>
      <c r="B8" s="5" t="n">
        <v>541862</v>
      </c>
      <c r="C8" s="5" t="n">
        <v>509762</v>
      </c>
    </row>
    <row r="9">
      <c r="A9" s="4" t="inlineStr">
        <is>
          <t>Machinery and Equipment</t>
        </is>
      </c>
    </row>
    <row r="10">
      <c r="A10" s="4" t="inlineStr">
        <is>
          <t>Fixed assets, gross</t>
        </is>
      </c>
      <c r="B10" s="5" t="n">
        <v>316045</v>
      </c>
      <c r="C10" s="5" t="n">
        <v>221987</v>
      </c>
    </row>
    <row r="11">
      <c r="A11" s="4" t="inlineStr">
        <is>
          <t>Autos and Trucks</t>
        </is>
      </c>
    </row>
    <row r="12">
      <c r="A12" s="4" t="inlineStr">
        <is>
          <t>Fixed assets, gross</t>
        </is>
      </c>
      <c r="B12" s="6" t="n">
        <v>19063</v>
      </c>
      <c r="C12" s="6" t="n">
        <v>190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4. SHORT-TERM NOTE AND LINES OF CREDIT (Details Narrative) - USD ($)</t>
        </is>
      </c>
      <c r="B1" s="2" t="inlineStr">
        <is>
          <t>Jun. 30, 2020</t>
        </is>
      </c>
      <c r="C1" s="2" t="inlineStr">
        <is>
          <t>Mar. 31, 2020</t>
        </is>
      </c>
    </row>
    <row r="2">
      <c r="A2" s="4" t="inlineStr">
        <is>
          <t>Line of credit balance</t>
        </is>
      </c>
      <c r="B2" s="6" t="n">
        <v>570497</v>
      </c>
      <c r="C2" s="6" t="n">
        <v>570497</v>
      </c>
    </row>
    <row r="3">
      <c r="A3" s="4" t="inlineStr">
        <is>
          <t>Extraco Bank</t>
        </is>
      </c>
    </row>
    <row r="4">
      <c r="A4" s="4" t="inlineStr">
        <is>
          <t>Line of credit balance</t>
        </is>
      </c>
      <c r="B4" s="5" t="n">
        <v>342675</v>
      </c>
      <c r="C4" s="5" t="n">
        <v>342675</v>
      </c>
    </row>
    <row r="5">
      <c r="A5" s="4" t="inlineStr">
        <is>
          <t>Additional Lines of Credit Extraco Bank</t>
        </is>
      </c>
    </row>
    <row r="6">
      <c r="A6" s="4" t="inlineStr">
        <is>
          <t>Line of credit balance</t>
        </is>
      </c>
      <c r="B6" s="5" t="n">
        <v>177778</v>
      </c>
      <c r="C6" s="5" t="n">
        <v>177778</v>
      </c>
    </row>
    <row r="7">
      <c r="A7" s="4" t="inlineStr">
        <is>
          <t>Capital One Bank</t>
        </is>
      </c>
    </row>
    <row r="8">
      <c r="A8" s="4" t="inlineStr">
        <is>
          <t>Line of credit balance</t>
        </is>
      </c>
      <c r="B8" s="5" t="n">
        <v>9580</v>
      </c>
      <c r="C8" s="5" t="n">
        <v>9580</v>
      </c>
    </row>
    <row r="9">
      <c r="A9" s="4" t="inlineStr">
        <is>
          <t>Chase Bank</t>
        </is>
      </c>
    </row>
    <row r="10">
      <c r="A10" s="4" t="inlineStr">
        <is>
          <t>Line of credit balance</t>
        </is>
      </c>
      <c r="B10" s="6" t="n">
        <v>10237</v>
      </c>
      <c r="C10" s="6" t="n">
        <v>102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5. BANK LOAN (Details)</t>
        </is>
      </c>
      <c r="B1" s="2" t="inlineStr">
        <is>
          <t>Jun. 30, 2020USD ($)</t>
        </is>
      </c>
    </row>
    <row r="2">
      <c r="A2" s="3" t="inlineStr">
        <is>
          <t>Debt Disclosure [Abstract]</t>
        </is>
      </c>
    </row>
    <row r="3">
      <c r="A3" s="4" t="inlineStr">
        <is>
          <t>March 31, 2021</t>
        </is>
      </c>
      <c r="B3" s="6" t="n">
        <v>112190</v>
      </c>
    </row>
    <row r="4">
      <c r="A4" s="4" t="inlineStr">
        <is>
          <t>March 31, 2022</t>
        </is>
      </c>
      <c r="B4" s="5" t="n">
        <v>20730</v>
      </c>
    </row>
    <row r="5">
      <c r="A5" s="4" t="inlineStr">
        <is>
          <t>March 31, 2023</t>
        </is>
      </c>
      <c r="B5" s="5" t="n">
        <v>9240</v>
      </c>
    </row>
    <row r="6">
      <c r="A6" s="4" t="inlineStr">
        <is>
          <t>March 31, 2024</t>
        </is>
      </c>
      <c r="B6" s="5" t="n">
        <v>9786</v>
      </c>
    </row>
    <row r="7">
      <c r="A7" s="4" t="inlineStr">
        <is>
          <t>March 31, 2025</t>
        </is>
      </c>
      <c r="B7" s="5" t="n">
        <v>10364</v>
      </c>
    </row>
    <row r="8">
      <c r="A8" s="4" t="inlineStr">
        <is>
          <t>Thereafter</t>
        </is>
      </c>
      <c r="B8" s="5" t="n">
        <v>171642</v>
      </c>
    </row>
    <row r="9">
      <c r="A9" s="4" t="inlineStr">
        <is>
          <t>Total</t>
        </is>
      </c>
      <c r="B9" s="6" t="n">
        <v>3339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5. BANK LOAN (Details Narrative) - USD ($)</t>
        </is>
      </c>
      <c r="B1" s="2" t="inlineStr">
        <is>
          <t>Jun. 30, 2020</t>
        </is>
      </c>
      <c r="C1" s="2" t="inlineStr">
        <is>
          <t>Mar. 31, 2020</t>
        </is>
      </c>
    </row>
    <row r="2">
      <c r="A2" s="3" t="inlineStr">
        <is>
          <t>Debt Disclosure [Abstract]</t>
        </is>
      </c>
    </row>
    <row r="3">
      <c r="A3" s="4" t="inlineStr">
        <is>
          <t>Bank loans, less current maturities</t>
        </is>
      </c>
      <c r="B3" s="6" t="n">
        <v>221762</v>
      </c>
      <c r="C3" s="6" t="n">
        <v>225837</v>
      </c>
    </row>
    <row r="4">
      <c r="A4" s="4" t="inlineStr">
        <is>
          <t>Current maturities of bank loan</t>
        </is>
      </c>
      <c r="B4" s="6" t="n">
        <v>8990</v>
      </c>
      <c r="C4" s="6" t="n">
        <v>89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4" t="inlineStr">
        <is>
          <t>Preferred stock, par value</t>
        </is>
      </c>
      <c r="B2" s="4" t="inlineStr">
        <is>
          <t>$ .0001</t>
        </is>
      </c>
      <c r="C2" s="7" t="n">
        <v>0.0001</v>
      </c>
    </row>
    <row r="3">
      <c r="A3" s="4" t="inlineStr">
        <is>
          <t>Preferred stock, shares authorized</t>
        </is>
      </c>
      <c r="B3" s="5" t="n">
        <v>200000000</v>
      </c>
      <c r="C3" s="5" t="n">
        <v>200000000</v>
      </c>
    </row>
    <row r="4">
      <c r="A4" s="4" t="inlineStr">
        <is>
          <t>Common stock, par value</t>
        </is>
      </c>
      <c r="B4" s="7" t="n">
        <v>0.0001</v>
      </c>
      <c r="C4" s="7" t="n">
        <v>0.0001</v>
      </c>
    </row>
    <row r="5">
      <c r="A5" s="4" t="inlineStr">
        <is>
          <t>Common stock, shares authorized</t>
        </is>
      </c>
      <c r="B5" s="5" t="n">
        <v>900000000</v>
      </c>
      <c r="C5" s="5" t="n">
        <v>900000000</v>
      </c>
    </row>
    <row r="6">
      <c r="A6" s="4" t="inlineStr">
        <is>
          <t>Common stock, shares issued</t>
        </is>
      </c>
      <c r="B6" s="5" t="n">
        <v>469988493</v>
      </c>
      <c r="C6" s="5" t="n">
        <v>379742524</v>
      </c>
    </row>
    <row r="7">
      <c r="A7" s="4" t="inlineStr">
        <is>
          <t>Common stock, shares outstanding</t>
        </is>
      </c>
      <c r="B7" s="5" t="n">
        <v>469988493</v>
      </c>
      <c r="C7" s="5" t="n">
        <v>379742524</v>
      </c>
    </row>
    <row r="8">
      <c r="A8" s="4" t="inlineStr">
        <is>
          <t>Series A Convertible Preferred Stock</t>
        </is>
      </c>
    </row>
    <row r="9">
      <c r="A9" s="4" t="inlineStr">
        <is>
          <t>Preferred stock, par value</t>
        </is>
      </c>
      <c r="B9" s="7" t="n">
        <v>0.0001</v>
      </c>
      <c r="C9" s="7" t="n">
        <v>0.0001</v>
      </c>
    </row>
    <row r="10">
      <c r="A10" s="4" t="inlineStr">
        <is>
          <t>Preferred stock, shares authorized</t>
        </is>
      </c>
      <c r="B10" s="5" t="n">
        <v>5000000</v>
      </c>
      <c r="C10" s="5" t="n">
        <v>5000000</v>
      </c>
    </row>
    <row r="11">
      <c r="A11" s="4" t="inlineStr">
        <is>
          <t>Preferred stock, shares issued</t>
        </is>
      </c>
      <c r="B11" s="5" t="n">
        <v>5000000</v>
      </c>
      <c r="C11" s="5" t="n">
        <v>5000000</v>
      </c>
    </row>
    <row r="12">
      <c r="A12" s="4" t="inlineStr">
        <is>
          <t>Preferred stock, shares outstanding</t>
        </is>
      </c>
      <c r="B12" s="5" t="n">
        <v>5000000</v>
      </c>
      <c r="C12" s="5" t="n">
        <v>5000000</v>
      </c>
    </row>
    <row r="13">
      <c r="A13" s="4" t="inlineStr">
        <is>
          <t>Series B Convertible Preferred Stock</t>
        </is>
      </c>
    </row>
    <row r="14">
      <c r="A14" s="4" t="inlineStr">
        <is>
          <t>Preferred stock, par value</t>
        </is>
      </c>
      <c r="B14" s="7" t="n">
        <v>0.0001</v>
      </c>
      <c r="C14" s="7" t="n">
        <v>0.0001</v>
      </c>
    </row>
    <row r="15">
      <c r="A15" s="4" t="inlineStr">
        <is>
          <t>Preferred stock, shares authorized</t>
        </is>
      </c>
      <c r="B15" s="5" t="n">
        <v>5000</v>
      </c>
      <c r="C15" s="5" t="n">
        <v>5000</v>
      </c>
    </row>
    <row r="16">
      <c r="A16" s="4" t="inlineStr">
        <is>
          <t>Preferred stock, shares issued</t>
        </is>
      </c>
      <c r="B16" s="5" t="n">
        <v>2750</v>
      </c>
      <c r="C16" s="5" t="n">
        <v>2250</v>
      </c>
    </row>
    <row r="17">
      <c r="A17" s="4" t="inlineStr">
        <is>
          <t>Preferred stock, shares outstanding</t>
        </is>
      </c>
      <c r="B17" s="5" t="n">
        <v>2750</v>
      </c>
      <c r="C17" s="5" t="n">
        <v>2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7. STOCKHOLDERS' DEFICIT (Details Narrative) - $ / shares</t>
        </is>
      </c>
      <c r="B1" s="2" t="inlineStr">
        <is>
          <t>Jun. 30, 2020</t>
        </is>
      </c>
      <c r="C1" s="2" t="inlineStr">
        <is>
          <t>Mar. 31, 2020</t>
        </is>
      </c>
    </row>
    <row r="2">
      <c r="A2" s="4" t="inlineStr">
        <is>
          <t>Preferred stock, par value</t>
        </is>
      </c>
      <c r="B2" s="4" t="inlineStr">
        <is>
          <t>$ .0001</t>
        </is>
      </c>
      <c r="C2" s="7" t="n">
        <v>0.0001</v>
      </c>
    </row>
    <row r="3">
      <c r="A3" s="4" t="inlineStr">
        <is>
          <t>Preferred stock, shares authorized</t>
        </is>
      </c>
      <c r="B3" s="5" t="n">
        <v>200000000</v>
      </c>
      <c r="C3" s="5" t="n">
        <v>200000000</v>
      </c>
    </row>
    <row r="4">
      <c r="A4" s="4" t="inlineStr">
        <is>
          <t>Series A Convertible Preferred Stock</t>
        </is>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5000000</v>
      </c>
      <c r="C7" s="5" t="n">
        <v>5000000</v>
      </c>
    </row>
    <row r="8">
      <c r="A8" s="4" t="inlineStr">
        <is>
          <t>Preferred stock, shares outstanding</t>
        </is>
      </c>
      <c r="B8" s="5" t="n">
        <v>5000000</v>
      </c>
      <c r="C8" s="5" t="n">
        <v>5000000</v>
      </c>
    </row>
    <row r="9">
      <c r="A9" s="4" t="inlineStr">
        <is>
          <t>Series B Convertible Preferred Stock</t>
        </is>
      </c>
    </row>
    <row r="10">
      <c r="A10" s="4" t="inlineStr">
        <is>
          <t>Preferred stock, par value</t>
        </is>
      </c>
      <c r="B10" s="7" t="n">
        <v>0.0001</v>
      </c>
      <c r="C10" s="7" t="n">
        <v>0.0001</v>
      </c>
    </row>
    <row r="11">
      <c r="A11" s="4" t="inlineStr">
        <is>
          <t>Preferred stock, shares authorized</t>
        </is>
      </c>
      <c r="B11" s="5" t="n">
        <v>5000</v>
      </c>
      <c r="C11" s="5" t="n">
        <v>5000</v>
      </c>
    </row>
    <row r="12">
      <c r="A12" s="4" t="inlineStr">
        <is>
          <t>Preferred stock, shares issued</t>
        </is>
      </c>
      <c r="B12" s="5" t="n">
        <v>2750</v>
      </c>
      <c r="C12" s="5" t="n">
        <v>2250</v>
      </c>
    </row>
    <row r="13">
      <c r="A13" s="4" t="inlineStr">
        <is>
          <t>Preferred stock, shares outstanding</t>
        </is>
      </c>
      <c r="B13" s="5" t="n">
        <v>2750</v>
      </c>
      <c r="C13" s="5" t="n">
        <v>2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8. RELATED PARTY TRANSACTIONS (Details Narrative) - USD ($)</t>
        </is>
      </c>
      <c r="B1" s="2" t="inlineStr">
        <is>
          <t>Jun. 30, 2020</t>
        </is>
      </c>
      <c r="C1" s="2" t="inlineStr">
        <is>
          <t>Mar. 31, 2020</t>
        </is>
      </c>
    </row>
    <row r="2">
      <c r="A2" s="4" t="inlineStr">
        <is>
          <t>Other accrued expenses</t>
        </is>
      </c>
      <c r="B2" s="6" t="n">
        <v>484837</v>
      </c>
      <c r="C2" s="6" t="n">
        <v>1204815</v>
      </c>
    </row>
    <row r="3">
      <c r="A3" s="4" t="inlineStr">
        <is>
          <t>Former Chief Executive Officer</t>
        </is>
      </c>
    </row>
    <row r="4">
      <c r="A4" s="4" t="inlineStr">
        <is>
          <t>Other accrued expenses</t>
        </is>
      </c>
      <c r="B4" s="5" t="n">
        <v>160000</v>
      </c>
      <c r="C4" s="5" t="n">
        <v>176000</v>
      </c>
    </row>
    <row r="5">
      <c r="A5" s="4" t="inlineStr">
        <is>
          <t>President</t>
        </is>
      </c>
    </row>
    <row r="6">
      <c r="A6" s="4" t="inlineStr">
        <is>
          <t>Other accrued expenses</t>
        </is>
      </c>
      <c r="B6" s="5" t="n">
        <v>84000</v>
      </c>
      <c r="C6" s="5" t="n">
        <v>84000</v>
      </c>
    </row>
    <row r="7">
      <c r="A7" s="4" t="inlineStr">
        <is>
          <t>Key Employee</t>
        </is>
      </c>
    </row>
    <row r="8">
      <c r="A8" s="4" t="inlineStr">
        <is>
          <t>Other accrued expenses</t>
        </is>
      </c>
      <c r="B8" s="5" t="n">
        <v>175000</v>
      </c>
      <c r="C8" s="5" t="n">
        <v>175000</v>
      </c>
    </row>
    <row r="9">
      <c r="A9" s="4" t="inlineStr">
        <is>
          <t>NaturalShrimp Holdings, Inc</t>
        </is>
      </c>
    </row>
    <row r="10">
      <c r="A10" s="4" t="inlineStr">
        <is>
          <t>Note payable related party</t>
        </is>
      </c>
      <c r="B10" s="5" t="n">
        <v>735000</v>
      </c>
      <c r="C10" s="5" t="n">
        <v>735000</v>
      </c>
    </row>
    <row r="11">
      <c r="A11" s="4" t="inlineStr">
        <is>
          <t>Accrued interest payable</t>
        </is>
      </c>
      <c r="B11" s="5" t="n">
        <v>55000</v>
      </c>
      <c r="C11" s="5" t="n">
        <v>51000</v>
      </c>
    </row>
    <row r="12">
      <c r="A12" s="4" t="inlineStr">
        <is>
          <t>Multiple Shareholders</t>
        </is>
      </c>
    </row>
    <row r="13">
      <c r="A13" s="4" t="inlineStr">
        <is>
          <t>Note payable related party</t>
        </is>
      </c>
      <c r="B13" s="5" t="n">
        <v>426404</v>
      </c>
      <c r="C13" s="5" t="n">
        <v>426404</v>
      </c>
    </row>
    <row r="14">
      <c r="A14" s="4" t="inlineStr">
        <is>
          <t>Accrued interest payable</t>
        </is>
      </c>
      <c r="B14" s="5" t="n">
        <v>248000</v>
      </c>
      <c r="C14" s="5" t="n">
        <v>240000</v>
      </c>
    </row>
    <row r="15">
      <c r="A15" s="4" t="inlineStr">
        <is>
          <t>Various Shareholders</t>
        </is>
      </c>
    </row>
    <row r="16">
      <c r="A16" s="4" t="inlineStr">
        <is>
          <t>Note payable related party</t>
        </is>
      </c>
      <c r="B16" s="6" t="n">
        <v>54647</v>
      </c>
      <c r="C16" s="6" t="n">
        <v>546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9. LEASE (Details Narrative)</t>
        </is>
      </c>
      <c r="B1" s="2" t="inlineStr">
        <is>
          <t>3 Months Ended</t>
        </is>
      </c>
    </row>
    <row r="2">
      <c r="B2" s="2" t="inlineStr">
        <is>
          <t>Jun. 30, 2019USD ($)</t>
        </is>
      </c>
    </row>
    <row r="3">
      <c r="A3" s="3" t="inlineStr">
        <is>
          <t>Leases [Abstract]</t>
        </is>
      </c>
    </row>
    <row r="4">
      <c r="A4" s="4" t="inlineStr">
        <is>
          <t>Lease expense</t>
        </is>
      </c>
      <c r="B4" s="6" t="n">
        <v>15000</v>
      </c>
    </row>
    <row r="5">
      <c r="A5" s="4" t="inlineStr">
        <is>
          <t>Amortization of right of use asset</t>
        </is>
      </c>
      <c r="B5" s="6" t="n">
        <v>117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0</t>
        </is>
      </c>
      <c r="C2" s="2" t="inlineStr">
        <is>
          <t>Jun. 30, 2019</t>
        </is>
      </c>
    </row>
    <row r="3">
      <c r="A3" s="3" t="inlineStr">
        <is>
          <t>Income Statement [Abstract]</t>
        </is>
      </c>
    </row>
    <row r="4">
      <c r="A4" s="4" t="inlineStr">
        <is>
          <t>Sales</t>
        </is>
      </c>
      <c r="B4" s="6" t="n">
        <v>0</v>
      </c>
      <c r="C4" s="6" t="n">
        <v>0</v>
      </c>
    </row>
    <row r="5">
      <c r="A5" s="3" t="inlineStr">
        <is>
          <t>Operating expenses:</t>
        </is>
      </c>
    </row>
    <row r="6">
      <c r="A6" s="4" t="inlineStr">
        <is>
          <t>General and administrative</t>
        </is>
      </c>
      <c r="B6" s="5" t="n">
        <v>335979</v>
      </c>
      <c r="C6" s="5" t="n">
        <v>89060</v>
      </c>
    </row>
    <row r="7">
      <c r="A7" s="4" t="inlineStr">
        <is>
          <t>Facility operations</t>
        </is>
      </c>
      <c r="B7" s="5" t="n">
        <v>11372</v>
      </c>
      <c r="C7" s="5" t="n">
        <v>124524</v>
      </c>
    </row>
    <row r="8">
      <c r="A8" s="4" t="inlineStr">
        <is>
          <t>Depreciation and amortization</t>
        </is>
      </c>
      <c r="B8" s="5" t="n">
        <v>10781</v>
      </c>
      <c r="C8" s="5" t="n">
        <v>12244</v>
      </c>
    </row>
    <row r="9">
      <c r="A9" s="4" t="inlineStr">
        <is>
          <t>Total operating expenses</t>
        </is>
      </c>
      <c r="B9" s="5" t="n">
        <v>358132</v>
      </c>
      <c r="C9" s="5" t="n">
        <v>350352</v>
      </c>
    </row>
    <row r="10">
      <c r="A10" s="4" t="inlineStr">
        <is>
          <t>Net loss from operations</t>
        </is>
      </c>
      <c r="B10" s="5" t="n">
        <v>-358132</v>
      </c>
      <c r="C10" s="5" t="n">
        <v>-350352</v>
      </c>
    </row>
    <row r="11">
      <c r="A11" s="3" t="inlineStr">
        <is>
          <t>Other income (expense):</t>
        </is>
      </c>
    </row>
    <row r="12">
      <c r="A12" s="4" t="inlineStr">
        <is>
          <t>Interest expense</t>
        </is>
      </c>
      <c r="B12" s="5" t="n">
        <v>-30026</v>
      </c>
      <c r="C12" s="5" t="n">
        <v>-62488</v>
      </c>
    </row>
    <row r="13">
      <c r="A13" s="4" t="inlineStr">
        <is>
          <t>Amortization of debt discount</t>
        </is>
      </c>
      <c r="B13" s="5" t="n">
        <v>0</v>
      </c>
      <c r="C13" s="5" t="n">
        <v>-221379</v>
      </c>
    </row>
    <row r="14">
      <c r="A14" s="4" t="inlineStr">
        <is>
          <t>Financing costs</t>
        </is>
      </c>
      <c r="B14" s="5" t="n">
        <v>-61809</v>
      </c>
      <c r="C14" s="5" t="n">
        <v>-81269</v>
      </c>
    </row>
    <row r="15">
      <c r="A15" s="4" t="inlineStr">
        <is>
          <t>Change in fair value of derivative liability</t>
        </is>
      </c>
      <c r="B15" s="5" t="n">
        <v>-29000</v>
      </c>
      <c r="C15" s="5" t="n">
        <v>16000</v>
      </c>
    </row>
    <row r="16">
      <c r="A16" s="4" t="inlineStr">
        <is>
          <t>Loss on exercise of warrants</t>
        </is>
      </c>
      <c r="B16" s="5" t="n">
        <v>0</v>
      </c>
      <c r="C16" s="5" t="n">
        <v>-50000</v>
      </c>
    </row>
    <row r="17">
      <c r="A17" s="4" t="inlineStr">
        <is>
          <t>Total other income (expense)</t>
        </is>
      </c>
      <c r="B17" s="5" t="n">
        <v>-120835</v>
      </c>
      <c r="C17" s="5" t="n">
        <v>-399136</v>
      </c>
    </row>
    <row r="18">
      <c r="A18" s="4" t="inlineStr">
        <is>
          <t>Loss before income taxes</t>
        </is>
      </c>
      <c r="B18" s="5" t="n">
        <v>-478967</v>
      </c>
      <c r="C18" s="5" t="n">
        <v>-749488</v>
      </c>
    </row>
    <row r="19">
      <c r="A19" s="4" t="inlineStr">
        <is>
          <t>Provision for income taxes</t>
        </is>
      </c>
      <c r="B19" s="5" t="n">
        <v>0</v>
      </c>
      <c r="C19" s="5" t="n">
        <v>0</v>
      </c>
    </row>
    <row r="20">
      <c r="A20" s="4" t="inlineStr">
        <is>
          <t>Net loss</t>
        </is>
      </c>
      <c r="B20" s="5" t="n">
        <v>-478967</v>
      </c>
      <c r="C20" s="5" t="n">
        <v>-749488</v>
      </c>
    </row>
    <row r="21">
      <c r="A21" s="4" t="inlineStr">
        <is>
          <t>Less net loss attributable to non-controlling interest</t>
        </is>
      </c>
      <c r="B21" s="5" t="n">
        <v>-1895</v>
      </c>
      <c r="C21" s="5" t="n">
        <v>0</v>
      </c>
    </row>
    <row r="22">
      <c r="A22" s="4" t="inlineStr">
        <is>
          <t>Net loss attributable to Natural Shrimp Inc.</t>
        </is>
      </c>
      <c r="B22" s="5" t="n">
        <v>-477072</v>
      </c>
      <c r="C22" s="5" t="n">
        <v>-749488</v>
      </c>
    </row>
    <row r="23">
      <c r="A23" s="4" t="inlineStr">
        <is>
          <t>Amortization of beneficial conversion feature on Series B PS</t>
        </is>
      </c>
      <c r="B23" s="5" t="n">
        <v>-293000</v>
      </c>
      <c r="C23" s="5" t="n">
        <v>0</v>
      </c>
    </row>
    <row r="24">
      <c r="A24" s="4" t="inlineStr">
        <is>
          <t>Dividends</t>
        </is>
      </c>
      <c r="B24" s="5" t="n">
        <v>-144792</v>
      </c>
      <c r="C24" s="5" t="n">
        <v>0</v>
      </c>
    </row>
    <row r="25">
      <c r="A25" s="4" t="inlineStr">
        <is>
          <t>Net loss available for common stockholders</t>
        </is>
      </c>
      <c r="B25" s="6" t="n">
        <v>-914864</v>
      </c>
      <c r="C25" s="6" t="n">
        <v>-749488</v>
      </c>
    </row>
    <row r="26">
      <c r="A26" s="4" t="inlineStr">
        <is>
          <t>Earnings per share (basic and diluted)</t>
        </is>
      </c>
      <c r="B26" s="6" t="n">
        <v>0</v>
      </c>
      <c r="C26" s="6" t="n">
        <v>0</v>
      </c>
    </row>
    <row r="27">
      <c r="A27" s="4" t="inlineStr">
        <is>
          <t>Earnings per share (diluted)</t>
        </is>
      </c>
      <c r="B27" s="6" t="n">
        <v>0</v>
      </c>
      <c r="C27" s="6" t="n">
        <v>0</v>
      </c>
    </row>
    <row r="28">
      <c r="A28" s="4" t="inlineStr">
        <is>
          <t>Weighted average share outstanding (basic and diluted)</t>
        </is>
      </c>
      <c r="B28" s="5" t="n">
        <v>386434991</v>
      </c>
      <c r="C28" s="5" t="n">
        <v>308558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25" customWidth="1" min="7" max="7"/>
    <col width="13" customWidth="1" min="8" max="8"/>
  </cols>
  <sheetData>
    <row r="1">
      <c r="A1" s="1" t="inlineStr">
        <is>
          <t>CONDENSED CONSOLIDATED STATEMENT OF CHANGES IN EQUITY - USD ($)</t>
        </is>
      </c>
      <c r="B1" s="2" t="inlineStr">
        <is>
          <t>Series A Convertible Preferred Stock</t>
        </is>
      </c>
      <c r="C1" s="2" t="inlineStr">
        <is>
          <t>Series B Convertible Preferred Stock</t>
        </is>
      </c>
      <c r="D1" s="2" t="inlineStr">
        <is>
          <t>Common Stock</t>
        </is>
      </c>
      <c r="E1" s="2" t="inlineStr">
        <is>
          <t>Additional Paid-in Capital</t>
        </is>
      </c>
      <c r="F1" s="2" t="inlineStr">
        <is>
          <t>Accumulated Deficit</t>
        </is>
      </c>
      <c r="G1" s="2" t="inlineStr">
        <is>
          <t>Non-controlling Interest</t>
        </is>
      </c>
      <c r="H1" s="2" t="inlineStr">
        <is>
          <t>Total</t>
        </is>
      </c>
    </row>
    <row r="2">
      <c r="A2" s="4" t="inlineStr">
        <is>
          <t>Beginning balance - shares at Mar. 31, 2019</t>
        </is>
      </c>
      <c r="B2" s="5" t="n">
        <v>5000000</v>
      </c>
      <c r="C2" s="5" t="n">
        <v>0</v>
      </c>
      <c r="D2" s="5" t="n">
        <v>301758293</v>
      </c>
    </row>
    <row r="3">
      <c r="A3" s="4" t="inlineStr">
        <is>
          <t>Beginning balance - amount at Mar. 31, 2019</t>
        </is>
      </c>
      <c r="B3" s="6" t="n">
        <v>500</v>
      </c>
      <c r="C3" s="6" t="n">
        <v>0</v>
      </c>
      <c r="D3" s="6" t="n">
        <v>30177</v>
      </c>
      <c r="E3" s="6" t="n">
        <v>38335782</v>
      </c>
      <c r="F3" s="6" t="n">
        <v>-41223445</v>
      </c>
      <c r="G3" s="6" t="n">
        <v>0</v>
      </c>
      <c r="H3" s="6" t="n">
        <v>-2856986</v>
      </c>
    </row>
    <row r="4">
      <c r="A4" s="4" t="inlineStr">
        <is>
          <t>Issuance of shares under equity financing agreement - shares</t>
        </is>
      </c>
      <c r="D4" s="5" t="n">
        <v>1148271</v>
      </c>
    </row>
    <row r="5">
      <c r="A5" s="4" t="inlineStr">
        <is>
          <t>Issuance of shares under equity financing agreement - amount</t>
        </is>
      </c>
      <c r="D5" s="6" t="n">
        <v>1148</v>
      </c>
      <c r="E5" s="5" t="n">
        <v>1498852</v>
      </c>
      <c r="H5" s="5" t="n">
        <v>1500000</v>
      </c>
    </row>
    <row r="6">
      <c r="A6" s="4" t="inlineStr">
        <is>
          <t>Issuance of common stock upon conversion - shares</t>
        </is>
      </c>
      <c r="D6" s="5" t="n">
        <v>3000000</v>
      </c>
    </row>
    <row r="7">
      <c r="A7" s="4" t="inlineStr">
        <is>
          <t>Issuance of common stock upon conversion - amount</t>
        </is>
      </c>
      <c r="D7" s="6" t="n">
        <v>300</v>
      </c>
      <c r="E7" s="5" t="n">
        <v>29700</v>
      </c>
      <c r="H7" s="5" t="n">
        <v>30000</v>
      </c>
    </row>
    <row r="8">
      <c r="A8" s="4" t="inlineStr">
        <is>
          <t>Beneficial conversion feature</t>
        </is>
      </c>
      <c r="E8" s="5" t="n">
        <v>58548</v>
      </c>
      <c r="H8" s="5" t="n">
        <v>58548</v>
      </c>
    </row>
    <row r="9">
      <c r="A9" s="4" t="inlineStr">
        <is>
          <t>Series B PS Dividends in kind issued - amount</t>
        </is>
      </c>
      <c r="H9" s="5" t="n">
        <v>0</v>
      </c>
    </row>
    <row r="10">
      <c r="A10" s="4" t="inlineStr">
        <is>
          <t>Net loss</t>
        </is>
      </c>
      <c r="B10" s="4" t="inlineStr">
        <is>
          <t xml:space="preserve"> </t>
        </is>
      </c>
      <c r="C10" s="4" t="inlineStr">
        <is>
          <t xml:space="preserve"> </t>
        </is>
      </c>
      <c r="D10" s="4" t="inlineStr">
        <is>
          <t xml:space="preserve"> </t>
        </is>
      </c>
      <c r="E10" s="4" t="inlineStr">
        <is>
          <t xml:space="preserve"> </t>
        </is>
      </c>
      <c r="F10" s="5" t="n">
        <v>-795270</v>
      </c>
      <c r="G10" s="4" t="inlineStr">
        <is>
          <t xml:space="preserve"> </t>
        </is>
      </c>
      <c r="H10" s="5" t="n">
        <v>-749488</v>
      </c>
    </row>
    <row r="11">
      <c r="A11" s="4" t="inlineStr">
        <is>
          <t>Ending balance - shares at Jun. 30, 2019</t>
        </is>
      </c>
      <c r="B11" s="5" t="n">
        <v>5000000</v>
      </c>
      <c r="C11" s="5" t="n">
        <v>0</v>
      </c>
      <c r="D11" s="5" t="n">
        <v>316241014</v>
      </c>
    </row>
    <row r="12">
      <c r="A12" s="4" t="inlineStr">
        <is>
          <t>Ending balance - amount at Jun. 30, 2019</t>
        </is>
      </c>
      <c r="B12" s="6" t="n">
        <v>500</v>
      </c>
      <c r="C12" s="6" t="n">
        <v>0</v>
      </c>
      <c r="D12" s="6" t="n">
        <v>31625</v>
      </c>
      <c r="E12" s="5" t="n">
        <v>39922882</v>
      </c>
      <c r="F12" s="5" t="n">
        <v>-42018715</v>
      </c>
      <c r="G12" s="5" t="n">
        <v>0</v>
      </c>
      <c r="H12" s="5" t="n">
        <v>-2063708</v>
      </c>
    </row>
    <row r="13">
      <c r="A13" s="4" t="inlineStr">
        <is>
          <t>Beginning balance - shares at Mar. 31, 2020</t>
        </is>
      </c>
      <c r="B13" s="5" t="n">
        <v>5000000</v>
      </c>
      <c r="C13" s="5" t="n">
        <v>2250</v>
      </c>
      <c r="D13" s="5" t="n">
        <v>379742524</v>
      </c>
    </row>
    <row r="14">
      <c r="A14" s="4" t="inlineStr">
        <is>
          <t>Beginning balance - amount at Mar. 31, 2020</t>
        </is>
      </c>
      <c r="B14" s="6" t="n">
        <v>500</v>
      </c>
      <c r="C14" s="6" t="n">
        <v>0</v>
      </c>
      <c r="D14" s="6" t="n">
        <v>37975</v>
      </c>
      <c r="E14" s="5" t="n">
        <v>43533242</v>
      </c>
      <c r="F14" s="5" t="n">
        <v>-46427396</v>
      </c>
      <c r="G14" s="5" t="n">
        <v>-82101</v>
      </c>
      <c r="H14" s="5" t="n">
        <v>-2937780</v>
      </c>
    </row>
    <row r="15">
      <c r="A15" s="4" t="inlineStr">
        <is>
          <t>Issuance of common stock upon conversion - shares</t>
        </is>
      </c>
      <c r="D15" s="5" t="n">
        <v>37926239</v>
      </c>
    </row>
    <row r="16">
      <c r="A16" s="4" t="inlineStr">
        <is>
          <t>Issuance of common stock upon conversion - amount</t>
        </is>
      </c>
      <c r="D16" s="6" t="n">
        <v>3793</v>
      </c>
      <c r="E16" s="5" t="n">
        <v>222644</v>
      </c>
      <c r="H16" s="5" t="n">
        <v>226437</v>
      </c>
    </row>
    <row r="17">
      <c r="A17" s="4" t="inlineStr">
        <is>
          <t>Reclass of derivative liability upon conversion or redemption of related convertible debentures</t>
        </is>
      </c>
      <c r="E17" s="5" t="n">
        <v>205000</v>
      </c>
      <c r="H17" s="5" t="n">
        <v>205000</v>
      </c>
    </row>
    <row r="18">
      <c r="A18" s="4" t="inlineStr">
        <is>
          <t>Purchase of Series B Preferred shares - shares</t>
        </is>
      </c>
      <c r="C18" s="5" t="n">
        <v>1250</v>
      </c>
    </row>
    <row r="19">
      <c r="A19" s="4" t="inlineStr">
        <is>
          <t>Purchase of Series B Preferred shares - amount</t>
        </is>
      </c>
      <c r="E19" s="5" t="n">
        <v>1250000</v>
      </c>
      <c r="H19" s="5" t="n">
        <v>1250000</v>
      </c>
    </row>
    <row r="20">
      <c r="A20" s="4" t="inlineStr">
        <is>
          <t>Beneficial conversion feature</t>
        </is>
      </c>
      <c r="E20" s="5" t="n">
        <v>293000</v>
      </c>
      <c r="F20" s="5" t="n">
        <v>-293000</v>
      </c>
      <c r="H20" s="5" t="n">
        <v>0</v>
      </c>
    </row>
    <row r="21">
      <c r="A21" s="4" t="inlineStr">
        <is>
          <t>Dividends payable on Series B PS</t>
        </is>
      </c>
      <c r="F21" s="5" t="n">
        <v>-144792</v>
      </c>
      <c r="H21" s="5" t="n">
        <v>-144792</v>
      </c>
    </row>
    <row r="22">
      <c r="A22" s="4" t="inlineStr">
        <is>
          <t>Series B PS Dividends in kind issued - shares</t>
        </is>
      </c>
      <c r="C22" s="5" t="n">
        <v>50</v>
      </c>
    </row>
    <row r="23">
      <c r="A23" s="4" t="inlineStr">
        <is>
          <t>Series B PS Dividends in kind issued - amount</t>
        </is>
      </c>
      <c r="E23" s="5" t="n">
        <v>56458</v>
      </c>
      <c r="H23" s="5" t="n">
        <v>56458</v>
      </c>
    </row>
    <row r="24">
      <c r="A24" s="4" t="inlineStr">
        <is>
          <t>Conversion of Series B PS to common stock - shares</t>
        </is>
      </c>
      <c r="C24" s="5" t="n">
        <v>-800</v>
      </c>
      <c r="D24" s="5" t="n">
        <v>33569730</v>
      </c>
    </row>
    <row r="25">
      <c r="A25" s="4" t="inlineStr">
        <is>
          <t>Conversion of Series B PS to common stock - amount</t>
        </is>
      </c>
      <c r="D25" s="6" t="n">
        <v>3357</v>
      </c>
      <c r="E25" s="5" t="n">
        <v>-3357</v>
      </c>
      <c r="H25" s="5" t="n">
        <v>0</v>
      </c>
    </row>
    <row r="26">
      <c r="A26" s="4" t="inlineStr">
        <is>
          <t>Common stock issued in Vista Warrant settlement - shares</t>
        </is>
      </c>
      <c r="D26" s="5" t="n">
        <v>17500000</v>
      </c>
    </row>
    <row r="27">
      <c r="A27" s="4" t="inlineStr">
        <is>
          <t>Common stock issued in Vista Warrant settlement - amout</t>
        </is>
      </c>
      <c r="D27" s="6" t="n">
        <v>1750</v>
      </c>
      <c r="E27" s="5" t="n">
        <v>608250</v>
      </c>
      <c r="H27" s="5" t="n">
        <v>610000</v>
      </c>
    </row>
    <row r="28">
      <c r="A28" s="4" t="inlineStr">
        <is>
          <t>Reclass of warrant liability upon the cancellation of warrants under Vista Warrant settlement</t>
        </is>
      </c>
      <c r="E28" s="5" t="n">
        <v>90000</v>
      </c>
      <c r="H28" s="5" t="n">
        <v>90000</v>
      </c>
    </row>
    <row r="29">
      <c r="A29" s="4" t="inlineStr">
        <is>
          <t>Common stock issued to consultant - shares</t>
        </is>
      </c>
      <c r="D29" s="5" t="n">
        <v>1250000</v>
      </c>
    </row>
    <row r="30">
      <c r="A30" s="4" t="inlineStr">
        <is>
          <t>Common stock issued to consultant - amount</t>
        </is>
      </c>
      <c r="D30" s="6" t="n">
        <v>125</v>
      </c>
      <c r="E30" s="5" t="n">
        <v>61125</v>
      </c>
      <c r="H30" s="5" t="n">
        <v>61250</v>
      </c>
    </row>
    <row r="31">
      <c r="A31" s="4" t="inlineStr">
        <is>
          <t>Net loss</t>
        </is>
      </c>
      <c r="B31" s="4" t="inlineStr">
        <is>
          <t xml:space="preserve"> </t>
        </is>
      </c>
      <c r="C31" s="4" t="inlineStr">
        <is>
          <t xml:space="preserve"> </t>
        </is>
      </c>
      <c r="D31" s="4" t="inlineStr">
        <is>
          <t xml:space="preserve"> </t>
        </is>
      </c>
      <c r="E31" s="4" t="inlineStr">
        <is>
          <t xml:space="preserve"> </t>
        </is>
      </c>
      <c r="F31" s="5" t="n">
        <v>-477072</v>
      </c>
      <c r="G31" s="5" t="n">
        <v>-1895</v>
      </c>
      <c r="H31" s="5" t="n">
        <v>-478967</v>
      </c>
    </row>
    <row r="32">
      <c r="A32" s="4" t="inlineStr">
        <is>
          <t>Ending balance - shares at Jun. 30, 2020</t>
        </is>
      </c>
      <c r="B32" s="5" t="n">
        <v>5000000</v>
      </c>
      <c r="C32" s="5" t="n">
        <v>2750</v>
      </c>
      <c r="D32" s="5" t="n">
        <v>469988493</v>
      </c>
    </row>
    <row r="33">
      <c r="A33" s="4" t="inlineStr">
        <is>
          <t>Ending balance - amount at Jun. 30, 2020</t>
        </is>
      </c>
      <c r="B33" s="6" t="n">
        <v>500</v>
      </c>
      <c r="C33" s="6" t="n">
        <v>0</v>
      </c>
      <c r="D33" s="6" t="n">
        <v>47000</v>
      </c>
      <c r="E33" s="6" t="n">
        <v>46316362</v>
      </c>
      <c r="F33" s="6" t="n">
        <v>-47342260</v>
      </c>
      <c r="G33" s="6" t="n">
        <v>-83996</v>
      </c>
      <c r="H33" s="6" t="n">
        <v>-10623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0</t>
        </is>
      </c>
      <c r="C2" s="2" t="inlineStr">
        <is>
          <t>Jun. 30, 2019</t>
        </is>
      </c>
    </row>
    <row r="3">
      <c r="A3" s="3" t="inlineStr">
        <is>
          <t>CASH FLOWS FROM OPERATING ACTIVITIES</t>
        </is>
      </c>
    </row>
    <row r="4">
      <c r="A4" s="4" t="inlineStr">
        <is>
          <t>Net loss attributable to Natural Shrimp Inc.</t>
        </is>
      </c>
      <c r="B4" s="6" t="n">
        <v>-477072</v>
      </c>
      <c r="C4" s="6" t="n">
        <v>-749488</v>
      </c>
    </row>
    <row r="5">
      <c r="A5" s="3" t="inlineStr">
        <is>
          <t>Adjustments to reconcile net loss to net cash used in operating activities:</t>
        </is>
      </c>
    </row>
    <row r="6">
      <c r="A6" s="4" t="inlineStr">
        <is>
          <t>Depreciation expense</t>
        </is>
      </c>
      <c r="B6" s="5" t="n">
        <v>10781</v>
      </c>
      <c r="C6" s="5" t="n">
        <v>12244</v>
      </c>
    </row>
    <row r="7">
      <c r="A7" s="4" t="inlineStr">
        <is>
          <t>Amortization of debt discount</t>
        </is>
      </c>
      <c r="B7" s="5" t="n">
        <v>0</v>
      </c>
      <c r="C7" s="5" t="n">
        <v>-221379</v>
      </c>
    </row>
    <row r="8">
      <c r="A8" s="4" t="inlineStr">
        <is>
          <t>Change in fair value of derivative liability</t>
        </is>
      </c>
      <c r="B8" s="5" t="n">
        <v>29000</v>
      </c>
      <c r="C8" s="5" t="n">
        <v>-16000</v>
      </c>
    </row>
    <row r="9">
      <c r="A9" s="4" t="inlineStr">
        <is>
          <t>Default penalty</t>
        </is>
      </c>
      <c r="B9" s="5" t="n">
        <v>41112</v>
      </c>
      <c r="C9" s="5" t="n">
        <v>0</v>
      </c>
    </row>
    <row r="10">
      <c r="A10" s="4" t="inlineStr">
        <is>
          <t>Net loss attributable to non-controlling interest</t>
        </is>
      </c>
      <c r="B10" s="5" t="n">
        <v>-1895</v>
      </c>
      <c r="C10" s="5" t="n">
        <v>0</v>
      </c>
    </row>
    <row r="11">
      <c r="A11" s="4" t="inlineStr">
        <is>
          <t>Shares issued for services</t>
        </is>
      </c>
      <c r="B11" s="5" t="n">
        <v>61250</v>
      </c>
      <c r="C11" s="5" t="n">
        <v>0</v>
      </c>
    </row>
    <row r="12">
      <c r="A12" s="3" t="inlineStr">
        <is>
          <t>Changes in operating assets and liabilities:</t>
        </is>
      </c>
    </row>
    <row r="13">
      <c r="A13" s="4" t="inlineStr">
        <is>
          <t>Prepaid expenses and other current assets</t>
        </is>
      </c>
      <c r="B13" s="5" t="n">
        <v>68743</v>
      </c>
      <c r="C13" s="5" t="n">
        <v>-19647</v>
      </c>
    </row>
    <row r="14">
      <c r="A14" s="4" t="inlineStr">
        <is>
          <t>Deposits</t>
        </is>
      </c>
      <c r="B14" s="5" t="n">
        <v>-628879</v>
      </c>
      <c r="C14" s="5" t="n">
        <v>-10133</v>
      </c>
    </row>
    <row r="15">
      <c r="A15" s="4" t="inlineStr">
        <is>
          <t>Accounts payable</t>
        </is>
      </c>
      <c r="B15" s="5" t="n">
        <v>-149193</v>
      </c>
      <c r="C15" s="5" t="n">
        <v>-9331</v>
      </c>
    </row>
    <row r="16">
      <c r="A16" s="4" t="inlineStr">
        <is>
          <t>Other accrued expenses</t>
        </is>
      </c>
      <c r="B16" s="5" t="n">
        <v>-159814</v>
      </c>
      <c r="C16" s="5" t="n">
        <v>53000</v>
      </c>
    </row>
    <row r="17">
      <c r="A17" s="4" t="inlineStr">
        <is>
          <t>Accrued interest</t>
        </is>
      </c>
      <c r="B17" s="5" t="n">
        <v>6836</v>
      </c>
      <c r="C17" s="5" t="n">
        <v>0</v>
      </c>
    </row>
    <row r="18">
      <c r="A18" s="4" t="inlineStr">
        <is>
          <t>Accrued interest - related parties</t>
        </is>
      </c>
      <c r="B18" s="5" t="n">
        <v>12096</v>
      </c>
      <c r="C18" s="5" t="n">
        <v>46000</v>
      </c>
    </row>
    <row r="19">
      <c r="A19" s="4" t="inlineStr">
        <is>
          <t>Cash used in operating activities</t>
        </is>
      </c>
      <c r="B19" s="5" t="n">
        <v>-1187035</v>
      </c>
      <c r="C19" s="5" t="n">
        <v>-471976</v>
      </c>
    </row>
    <row r="20">
      <c r="A20" s="3" t="inlineStr">
        <is>
          <t>CASH FLOWS FROM INVESTING ACTIVITIES</t>
        </is>
      </c>
    </row>
    <row r="21">
      <c r="A21" s="4" t="inlineStr">
        <is>
          <t>Cash paid for machinery and equipment</t>
        </is>
      </c>
      <c r="B21" s="5" t="n">
        <v>-126158</v>
      </c>
      <c r="C21" s="5" t="n">
        <v>-67623</v>
      </c>
    </row>
    <row r="22">
      <c r="A22" s="4" t="inlineStr">
        <is>
          <t>Cash received from insurance settlement</t>
        </is>
      </c>
      <c r="B22" s="5" t="n">
        <v>917210</v>
      </c>
      <c r="C22" s="5" t="n">
        <v>0</v>
      </c>
    </row>
    <row r="23">
      <c r="A23" s="4" t="inlineStr">
        <is>
          <t>Cash paid for construction in process</t>
        </is>
      </c>
      <c r="B23" s="5" t="n">
        <v>0</v>
      </c>
      <c r="C23" s="5" t="n">
        <v>-230000</v>
      </c>
    </row>
    <row r="24">
      <c r="A24" s="4" t="inlineStr">
        <is>
          <t>Cash provided by (used in) investing activities</t>
        </is>
      </c>
      <c r="B24" s="5" t="n">
        <v>791052</v>
      </c>
      <c r="C24" s="5" t="n">
        <v>-297623</v>
      </c>
    </row>
    <row r="25">
      <c r="A25" s="3" t="inlineStr">
        <is>
          <t>CASH FLOWS FROM FINANCING ACTIVITIES</t>
        </is>
      </c>
    </row>
    <row r="26">
      <c r="A26" s="4" t="inlineStr">
        <is>
          <t>Payments on bank loan</t>
        </is>
      </c>
      <c r="B26" s="5" t="n">
        <v>-3989</v>
      </c>
      <c r="C26" s="5" t="n">
        <v>-1960</v>
      </c>
    </row>
    <row r="27">
      <c r="A27" s="4" t="inlineStr">
        <is>
          <t>Repayment line of credit short-term</t>
        </is>
      </c>
      <c r="B27" s="5" t="n">
        <v>0</v>
      </c>
      <c r="C27" s="5" t="n">
        <v>-101984</v>
      </c>
    </row>
    <row r="28">
      <c r="A28" s="4" t="inlineStr">
        <is>
          <t>Proceeds from PPP loan</t>
        </is>
      </c>
      <c r="B28" s="5" t="n">
        <v>103200</v>
      </c>
      <c r="C28" s="5" t="n">
        <v>0</v>
      </c>
    </row>
    <row r="29">
      <c r="A29" s="4" t="inlineStr">
        <is>
          <t>Proceeds from issuance of common shares under equity agreement</t>
        </is>
      </c>
      <c r="B29" s="5" t="n">
        <v>0</v>
      </c>
      <c r="C29" s="5" t="n">
        <v>1500000</v>
      </c>
    </row>
    <row r="30">
      <c r="A30" s="4" t="inlineStr">
        <is>
          <t>Proceeds from sale of Series B Convertible Preferred stock</t>
        </is>
      </c>
      <c r="B30" s="5" t="n">
        <v>1250000</v>
      </c>
      <c r="C30" s="5" t="n">
        <v>0</v>
      </c>
    </row>
    <row r="31">
      <c r="A31" s="4" t="inlineStr">
        <is>
          <t>Proceeds from convertible debentures</t>
        </is>
      </c>
      <c r="B31" s="5" t="n">
        <v>0</v>
      </c>
      <c r="C31" s="5" t="n">
        <v>100000</v>
      </c>
    </row>
    <row r="32">
      <c r="A32" s="4" t="inlineStr">
        <is>
          <t>Cash received in relation to Vista warrant settlement</t>
        </is>
      </c>
      <c r="B32" s="5" t="n">
        <v>50000</v>
      </c>
      <c r="C32" s="5" t="n">
        <v>0</v>
      </c>
    </row>
    <row r="33">
      <c r="A33" s="4" t="inlineStr">
        <is>
          <t>Cash provided by financing activities</t>
        </is>
      </c>
      <c r="B33" s="5" t="n">
        <v>1399211</v>
      </c>
      <c r="C33" s="5" t="n">
        <v>1496056</v>
      </c>
    </row>
    <row r="34">
      <c r="A34" s="4" t="inlineStr">
        <is>
          <t>Net change in cash</t>
        </is>
      </c>
      <c r="B34" s="5" t="n">
        <v>1003228</v>
      </c>
      <c r="C34" s="5" t="n">
        <v>726457</v>
      </c>
    </row>
    <row r="35">
      <c r="A35" s="4" t="inlineStr">
        <is>
          <t>Cash at beginning of period</t>
        </is>
      </c>
      <c r="B35" s="5" t="n">
        <v>109491</v>
      </c>
      <c r="C35" s="5" t="n">
        <v>137499</v>
      </c>
    </row>
    <row r="36">
      <c r="A36" s="4" t="inlineStr">
        <is>
          <t>Cash at end of period</t>
        </is>
      </c>
      <c r="B36" s="5" t="n">
        <v>1112719</v>
      </c>
      <c r="C36" s="5" t="n">
        <v>863956</v>
      </c>
    </row>
    <row r="37">
      <c r="A37" s="4" t="inlineStr">
        <is>
          <t>Interest paid</t>
        </is>
      </c>
      <c r="B37" s="5" t="n">
        <v>17930</v>
      </c>
      <c r="C37" s="5" t="n">
        <v>16488</v>
      </c>
    </row>
    <row r="38">
      <c r="A38" s="3" t="inlineStr">
        <is>
          <t>Supplemental Disclosure of Non-Cash Investing and Financing Activities:</t>
        </is>
      </c>
    </row>
    <row r="39">
      <c r="A39" s="4" t="inlineStr">
        <is>
          <t>Shares issued upon conversion</t>
        </is>
      </c>
      <c r="B39" s="5" t="n">
        <v>226437</v>
      </c>
      <c r="C39" s="5" t="n">
        <v>30000</v>
      </c>
    </row>
    <row r="40">
      <c r="A40" s="4" t="inlineStr">
        <is>
          <t>Dividends in kind issued</t>
        </is>
      </c>
      <c r="B40" s="5" t="n">
        <v>56458</v>
      </c>
      <c r="C40" s="5" t="n">
        <v>0</v>
      </c>
    </row>
    <row r="41">
      <c r="A41" s="4" t="inlineStr">
        <is>
          <t>Shares issued on Vista Warrant settlement</t>
        </is>
      </c>
      <c r="B41" s="6" t="n">
        <v>56000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THE ORGANIZATION AND BUSINESS</t>
        </is>
      </c>
      <c r="B1" s="2" t="inlineStr">
        <is>
          <t>3 Months Ended</t>
        </is>
      </c>
    </row>
    <row r="2">
      <c r="B2" s="2" t="inlineStr">
        <is>
          <t>Jun. 30, 2020</t>
        </is>
      </c>
    </row>
    <row r="3">
      <c r="A3" s="3" t="inlineStr">
        <is>
          <t>Organization, Consolidation and Presentation of Financial Statements [Abstract]</t>
        </is>
      </c>
    </row>
    <row r="4">
      <c r="A4" s="4" t="inlineStr">
        <is>
          <t>NATURE OF THE ORGANIZATION AND BUSINESS</t>
        </is>
      </c>
      <c r="B4" s="4" t="inlineStr">
        <is>
          <t xml:space="preserve">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Its initial production
facility is located outside of San Antonio, Texas. The Company has two wholly-owned
subsidiaries including NaturalShrimp Corporation, NaturalShrimp Global, Inc. and 51% owned Natural Aquatic Systems, Inc. (“NAS”).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three months ended June 30, 2020, the Company had a net loss available
for common stockholders of approximately $915,000. At June 30, 2020, the Company had an accumulated deficit of approximately $47,342,000
and a working capital deficit of approximately $2,471,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three months ended June 30, 2020, the Company received net cash proceeds of $1,250,000 from
the sale of 1,250 Series B Preferred shares. Subsequent to June 30, 2020, the Company received $500,000 from the sale of Series
B Preferred shares (See Note 11). Management believes that private placements of equity capital and/or additional debt financing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have to cease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 xml:space="preserve">Basis of Presentation The accompanying unaudited
financial information as of and for the three months ended June 30, 2020 and 2019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June 30, 2020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20 included
in the Company’s Annual Report on Form 10-K filed with the SEC on June 26, 2020. The condensed consolidated
balance sheet at March 31, 2020 has been derived from the audited financial statements at that date but does not include all of
the information and footnotes required by generally accepted accounting principles in the U.S. for complete financial statements. Consolidation The consolidated financial
statements include the accounts of NaturalShrimp Incorporated and its wholly-owned subsidiaries, NaturalShrimp Corporation, NaturalShrimp
Global and 51 % owne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three
months ended June 30, 2020, the Company had approximately $278,000 in convertible debentures whose approximately 1,560,000 underlying
shares are convertible at the holders’ option at conversion prices ranging from $0.124 to $0.25 for fixed conversion rates
which were not included in the calculation of diluted EPS as their effect would be anti-dilutive. For the three months ended June
30,2019, the Company had approximately $1,168,000 in principal on convertible debentures whose approximately 40,269,000 underlying
shares are convertible at the holders’ option at conversion prices ranging from $0.01 to $0.30 for fixed conversion
rates, and 34% - 60% of the defined trading price for variable conversion rates and approximately 444,000 warrants with an
exercise price of 45% of the market price of the Company’s common stock, which were not included in the calculation of diluted
EPS as their effect would be anti-dilutiv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20 and March 31, 2020. The Derivative liabilities
are Level 3 fair value measurements. The following is a summary
of activity of Level 3 liabilities during the three months ended June 30, 2020 and 2019: Derivatives
2020 2019
Derivative liability balance at beginning of period $ 176,000 $ 157,000
Reclass to equity upon conversion or redemption (205,000 ) -
Change in fair value 29,000 (16,000 )
Balance at end of period $ - $ 141,000 At June 30, 2020, the fair
value of the derivative liabilities of convertible notes was estimated using the following weighted-average inputs: the price of
the Company’s common stock of $0.04; a risk-free interest rate of 0.13%, and expected volatility of the Company’s common
stock of 158.29%, and the various estimated reset exercise prices weighted by probability. At June 30, 2019, the fair
value of the derivative liabilities of convertible notes was estimated using the following weighted-average inputs: the price of
the Company’s common stock of $0.12; a risk-free interest rate of 2.12%, and expected volatility of the Company’s common
stock of 110.05%, and the various estimated reset exercise prices weighted by probability. Warrant liability
2020 2019
Warrant liability balance at beginning of period $ 90,000 $ 92,000
Reclass to equity upon cancellation or exercise (90,000 ) -
Change in fair value - -
Balance at end of period $ - $ 92,000 At June 30, 2019, the fair
value of the warrant liability was estimated using the following weighted-average inputs: the price of the Company’s common
stock of $0.12; a risk-free interest rate of 1.71%, and expected volatility of the Company’s common stock ranging of 268.05%.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t June 30, 2020 and March 31, 2020. Concentration of Credit Risk The Company maintains cash
balances at two financial institution. Accounts at this institution are insured by the Federal Deposit Insurance Corporation (FDIC)
up to $250,000. As of the Company’s
cash balance exceeded FDIC coverage. As of March 31, 2020, the Company’s cash balance did not exceed FDIC coverage.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11,000 and $12,000 for the three months ended June 30, 2020 and 2019,
respectively.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As of June 30, 2020,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June 30, 2020,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FIXED ASSETS</t>
        </is>
      </c>
      <c r="B1" s="2" t="inlineStr">
        <is>
          <t>3 Months Ended</t>
        </is>
      </c>
    </row>
    <row r="2">
      <c r="B2" s="2" t="inlineStr">
        <is>
          <t>Jun. 30, 2020</t>
        </is>
      </c>
    </row>
    <row r="3">
      <c r="A3" s="3" t="inlineStr">
        <is>
          <t>Property, Plant and Equipment [Abstract]</t>
        </is>
      </c>
    </row>
    <row r="4">
      <c r="A4" s="4" t="inlineStr">
        <is>
          <t>FIXED ASSETS</t>
        </is>
      </c>
      <c r="B4" s="4" t="inlineStr">
        <is>
          <t xml:space="preserve">A summary of the fixed assets as of June 30,
2020 and March 31, 2020 is as follows:
June 30, 2020
March 31, 2020
Land $ 202,293 $ 202,293
Buildings 541,862 509,762
Machinery and equipment 316,045 221,987
Autos and trucks 19,063 19,063
1,079,263 953,105
Accumulated depreciation (256,078 ) (245,297 )
Fixed assets, net $ 823,185 $ 707,808 On March 18, 2020, the Company’s
research and development plant in La Coste, Texas was destroyed by a fire. The Company believes that it was caused by a natural
gas leak, but the fire was so extensive that the cause was undetermined. The majority of the damage was to their pilot production
plant, which destroyed a large portion of the fixed assets of the Company. The property destroyed had a net book value of $1,909,495,
which was written off and recognized as Loss due to fire during the year ended March 31, 2020.. The Company filed a claim with
their insurance company, and as of June 2, 2020, received all the proceeds, which totaled $917,210. The Company is currently purchasing
replacement fixed assets and reconstructing their pilot production pl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34:31Z</dcterms:created>
  <dcterms:modified xmlns:dcterms="http://purl.org/dc/terms/" xmlns:xsi="http://www.w3.org/2001/XMLSchema-instance" xsi:type="dcterms:W3CDTF">2020-08-13T15:34:31Z</dcterms:modified>
</cp:coreProperties>
</file>